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Other Receivables and Current A" sheetId="10" state="visible" r:id="rId10"/>
    <sheet xmlns:r="http://schemas.openxmlformats.org/officeDocument/2006/relationships" name="Earnings Per Share" sheetId="11" state="visible" r:id="rId11"/>
    <sheet xmlns:r="http://schemas.openxmlformats.org/officeDocument/2006/relationships" name="Goodwill and Intangible Assets" sheetId="12" state="visible" r:id="rId12"/>
    <sheet xmlns:r="http://schemas.openxmlformats.org/officeDocument/2006/relationships" name="Fair Value Measurement" sheetId="13" state="visible" r:id="rId13"/>
    <sheet xmlns:r="http://schemas.openxmlformats.org/officeDocument/2006/relationships" name="Geographic Information" sheetId="14" state="visible" r:id="rId14"/>
    <sheet xmlns:r="http://schemas.openxmlformats.org/officeDocument/2006/relationships" name="Stock-Based Compensation" sheetId="15" state="visible" r:id="rId15"/>
    <sheet xmlns:r="http://schemas.openxmlformats.org/officeDocument/2006/relationships" name="Stock Repurchase Program" sheetId="16" state="visible" r:id="rId16"/>
    <sheet xmlns:r="http://schemas.openxmlformats.org/officeDocument/2006/relationships" name="Restructuring" sheetId="17" state="visible" r:id="rId17"/>
    <sheet xmlns:r="http://schemas.openxmlformats.org/officeDocument/2006/relationships" name="Contingencies and Commitments" sheetId="18" state="visible" r:id="rId18"/>
    <sheet xmlns:r="http://schemas.openxmlformats.org/officeDocument/2006/relationships" name="New Accounting Guidance"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Other Receivables and Current22" sheetId="22" state="visible" r:id="rId22"/>
    <sheet xmlns:r="http://schemas.openxmlformats.org/officeDocument/2006/relationships" name="Earnings Per Share (Tables)" sheetId="23" state="visible" r:id="rId23"/>
    <sheet xmlns:r="http://schemas.openxmlformats.org/officeDocument/2006/relationships" name="Goodwill and Intangible Assets " sheetId="24" state="visible" r:id="rId24"/>
    <sheet xmlns:r="http://schemas.openxmlformats.org/officeDocument/2006/relationships" name="Fair Value Measurement (Tables)" sheetId="25" state="visible" r:id="rId25"/>
    <sheet xmlns:r="http://schemas.openxmlformats.org/officeDocument/2006/relationships" name="Geographic Information (Tables)" sheetId="26" state="visible" r:id="rId26"/>
    <sheet xmlns:r="http://schemas.openxmlformats.org/officeDocument/2006/relationships" name="Stock-Based Compensation (Table" sheetId="27" state="visible" r:id="rId27"/>
    <sheet xmlns:r="http://schemas.openxmlformats.org/officeDocument/2006/relationships" name="Stock Repurchase Program (Table" sheetId="28" state="visible" r:id="rId28"/>
    <sheet xmlns:r="http://schemas.openxmlformats.org/officeDocument/2006/relationships" name="Restructuring (Tables)" sheetId="29" state="visible" r:id="rId29"/>
    <sheet xmlns:r="http://schemas.openxmlformats.org/officeDocument/2006/relationships" name="Organization - Additional Infor" sheetId="30" state="visible" r:id="rId30"/>
    <sheet xmlns:r="http://schemas.openxmlformats.org/officeDocument/2006/relationships" name="Cash and Cash Equivalents (Deta" sheetId="31" state="visible" r:id="rId31"/>
    <sheet xmlns:r="http://schemas.openxmlformats.org/officeDocument/2006/relationships" name="Accounting Policies - Additiona" sheetId="32" state="visible" r:id="rId32"/>
    <sheet xmlns:r="http://schemas.openxmlformats.org/officeDocument/2006/relationships" name="Acquisitions - Additional Infor" sheetId="33" state="visible" r:id="rId33"/>
    <sheet xmlns:r="http://schemas.openxmlformats.org/officeDocument/2006/relationships" name="Other Receivables and Current34" sheetId="34" state="visible" r:id="rId34"/>
    <sheet xmlns:r="http://schemas.openxmlformats.org/officeDocument/2006/relationships" name="Details of Basic and Diluted EP" sheetId="35" state="visible" r:id="rId35"/>
    <sheet xmlns:r="http://schemas.openxmlformats.org/officeDocument/2006/relationships" name="Intangible Assets (Detail)" sheetId="36" state="visible" r:id="rId36"/>
    <sheet xmlns:r="http://schemas.openxmlformats.org/officeDocument/2006/relationships" name="Estimated Useful Lives (Detail)" sheetId="37" state="visible" r:id="rId37"/>
    <sheet xmlns:r="http://schemas.openxmlformats.org/officeDocument/2006/relationships" name="Goodwill and Intangible Asset38" sheetId="38" state="visible" r:id="rId38"/>
    <sheet xmlns:r="http://schemas.openxmlformats.org/officeDocument/2006/relationships" name="Estimated Future Amortization E" sheetId="39" state="visible" r:id="rId39"/>
    <sheet xmlns:r="http://schemas.openxmlformats.org/officeDocument/2006/relationships" name="Changes in Goodwill (Detail)" sheetId="40" state="visible" r:id="rId40"/>
    <sheet xmlns:r="http://schemas.openxmlformats.org/officeDocument/2006/relationships" name="Fair Value of Assets and Liabil" sheetId="41" state="visible" r:id="rId41"/>
    <sheet xmlns:r="http://schemas.openxmlformats.org/officeDocument/2006/relationships" name="Fair Value Measurement - Additi" sheetId="42" state="visible" r:id="rId42"/>
    <sheet xmlns:r="http://schemas.openxmlformats.org/officeDocument/2006/relationships" name="Revenue by Geographic Area (Det" sheetId="43" state="visible" r:id="rId43"/>
    <sheet xmlns:r="http://schemas.openxmlformats.org/officeDocument/2006/relationships" name="Property and Equipment by Geogr" sheetId="44" state="visible" r:id="rId44"/>
    <sheet xmlns:r="http://schemas.openxmlformats.org/officeDocument/2006/relationships" name="Stock-Based Compensation Expens" sheetId="45" state="visible" r:id="rId45"/>
    <sheet xmlns:r="http://schemas.openxmlformats.org/officeDocument/2006/relationships" name="Stock-Based Compensation - Addi" sheetId="46" state="visible" r:id="rId46"/>
    <sheet xmlns:r="http://schemas.openxmlformats.org/officeDocument/2006/relationships" name="Stock Repurchase Program (Detai" sheetId="47" state="visible" r:id="rId47"/>
    <sheet xmlns:r="http://schemas.openxmlformats.org/officeDocument/2006/relationships" name="Stock Repurchase Program - Addi" sheetId="48" state="visible" r:id="rId48"/>
    <sheet xmlns:r="http://schemas.openxmlformats.org/officeDocument/2006/relationships" name="Restructuring (Detail)" sheetId="49" state="visible" r:id="rId49"/>
    <sheet xmlns:r="http://schemas.openxmlformats.org/officeDocument/2006/relationships" name="Restructuring - Additional Info" sheetId="50" state="visible" r:id="rId50"/>
    <sheet xmlns:r="http://schemas.openxmlformats.org/officeDocument/2006/relationships" name="Contingencies and Commitments -" sheetId="51" state="visible" r:id="rId51"/>
    <sheet xmlns:r="http://schemas.openxmlformats.org/officeDocument/2006/relationships" name="New Accounting Guidance - Addit" sheetId="52" state="visible" r:id="rId52"/>
  </sheets>
  <definedNames/>
  <calcPr calcId="124519" fullCalcOnLoad="1"/>
</workbook>
</file>

<file path=xl/sharedStrings.xml><?xml version="1.0" encoding="utf-8"?>
<sst xmlns="http://schemas.openxmlformats.org/spreadsheetml/2006/main" uniqueCount="33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NSS</t>
  </si>
  <si>
    <t>Entity Registrant Name</t>
  </si>
  <si>
    <t>ANSY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t>
  </si>
  <si>
    <t>Accounts receivable, less allowance for doubtful accounts of $6,800 and $5,700, respectively</t>
  </si>
  <si>
    <t>Other receivables and current assets</t>
  </si>
  <si>
    <t>Total current assets</t>
  </si>
  <si>
    <t>Property and equipment, net</t>
  </si>
  <si>
    <t>Goodwill</t>
  </si>
  <si>
    <t>Other intangible assets, net</t>
  </si>
  <si>
    <t>Other long-term assets</t>
  </si>
  <si>
    <t>Deferred income taxes</t>
  </si>
  <si>
    <t>Total assets</t>
  </si>
  <si>
    <t>Current liabilities:</t>
  </si>
  <si>
    <t>Accounts payable</t>
  </si>
  <si>
    <t>Accrued bonuses and commissions</t>
  </si>
  <si>
    <t>Accrued income taxes</t>
  </si>
  <si>
    <t>Other accrued expenses and liabilities</t>
  </si>
  <si>
    <t>Deferred revenue</t>
  </si>
  <si>
    <t>Total current liabilities</t>
  </si>
  <si>
    <t>Long-term liabilities:</t>
  </si>
  <si>
    <t>Other long-term liabilities</t>
  </si>
  <si>
    <t>Total long-term liabilities</t>
  </si>
  <si>
    <t>Commitments and contingencies</t>
  </si>
  <si>
    <t xml:space="preserve"> </t>
  </si>
  <si>
    <t>Stockholders' equity:</t>
  </si>
  <si>
    <t>Preferred stock, $.01 par value; 2,000,000 shares authorized; zero shares issued or outstanding</t>
  </si>
  <si>
    <t>Common stock, $.01 par value; 300,000,000 shares authorized; 93,236,023 shares issued</t>
  </si>
  <si>
    <t>Additional paid-in capital</t>
  </si>
  <si>
    <t>Retained earnings</t>
  </si>
  <si>
    <t>Treasury stock, at cost: 8,401,924 and 7,548,188 shares, respectively</t>
  </si>
  <si>
    <t>Accumulated other comprehensive loss</t>
  </si>
  <si>
    <t>Total stockholders' equity</t>
  </si>
  <si>
    <t>Total liabilities and stockholders' equity</t>
  </si>
  <si>
    <t>CONDENSED 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 USD ($) shares in Thousands, $ in Thousands</t>
  </si>
  <si>
    <t>3 Months Ended</t>
  </si>
  <si>
    <t>Sep. 30, 2016</t>
  </si>
  <si>
    <t>Revenue:</t>
  </si>
  <si>
    <t>Software licenses</t>
  </si>
  <si>
    <t>Maintenance and servic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income</t>
  </si>
  <si>
    <t>Other expense, net</t>
  </si>
  <si>
    <t>Income before income tax provision</t>
  </si>
  <si>
    <t>Income tax provision</t>
  </si>
  <si>
    <t>Net income</t>
  </si>
  <si>
    <t>Earnings per share - basic:</t>
  </si>
  <si>
    <t>Earnings per share</t>
  </si>
  <si>
    <t>Weighted average shares</t>
  </si>
  <si>
    <t>Earnings per share - diluted:</t>
  </si>
  <si>
    <t>CONDENSED CONSOLIDATED STATEMENTS OF COMPREHENSIVE INCOME - USD ($) $ in Thousands</t>
  </si>
  <si>
    <t>Other comprehensive income:</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Deferred income tax benefit</t>
  </si>
  <si>
    <t>Provision for bad debts</t>
  </si>
  <si>
    <t>Stock-based compensation expense</t>
  </si>
  <si>
    <t>Other</t>
  </si>
  <si>
    <t>Changes in operating assets and liabilities:</t>
  </si>
  <si>
    <t>Accounts receivable</t>
  </si>
  <si>
    <t>Accounts payable, accrued expenses and current liabilities</t>
  </si>
  <si>
    <t>Net cash provided by operating activities</t>
  </si>
  <si>
    <t>Cash flows from investing activities:</t>
  </si>
  <si>
    <t>Acquisitions, net of cash acquired</t>
  </si>
  <si>
    <t>Capital expenditures</t>
  </si>
  <si>
    <t>Other investing activities</t>
  </si>
  <si>
    <t>Net cash used in investing activities</t>
  </si>
  <si>
    <t>Cash flows from financing activities:</t>
  </si>
  <si>
    <t>Purchase of treasury stock</t>
  </si>
  <si>
    <t>Restricted stock withholding taxes paid in lieu of issued shares</t>
  </si>
  <si>
    <t>Contingent consideration payments</t>
  </si>
  <si>
    <t>Proceeds from shares issued for stock-based compensation</t>
  </si>
  <si>
    <t>Other financing activities</t>
  </si>
  <si>
    <t>Net cash used in financing activities</t>
  </si>
  <si>
    <t>Effect of exchange rate fluctuations on cash and cash equivalents</t>
  </si>
  <si>
    <t>Net increase in cash and cash equivalents</t>
  </si>
  <si>
    <t>Cash and cash equivalents, beginning of period</t>
  </si>
  <si>
    <t>Cash and cash equivalents, end of period</t>
  </si>
  <si>
    <t>Supplemental disclosures of cash flow information:</t>
  </si>
  <si>
    <t>Income taxes paid</t>
  </si>
  <si>
    <t>Interest paid</t>
  </si>
  <si>
    <t>Organization</t>
  </si>
  <si>
    <t>Organization, Consolidation and Presentation of Financial Statements [Abstract]</t>
  </si>
  <si>
    <t>Organization ANSYS, Inc. (hereafter the "Company" or "ANSYS") develops and globally markets engineering simulation software and technologies widely used by engineers, designers, researchers and students across a broad spectrum of industries and academia, including aerospace and defense, automotive, industrial equipment, electronics, biomedical, energy, materials and chemical processing, and semiconductors. As defined by the accounting guidance for segment reporting, the Company operates as one segment. Given the integrated approach to the multi-discipline problem-solving needs of the Company's customers, a single sale of software may contain components from multiple product areas and include combined technologies. The Company also has a multi-year product and integration strategy that will result in new, combined products or changes to the historical product offerings. As a result, it is impracticable for the Company to provide accurate historical or current reporting among its various product lines.</t>
  </si>
  <si>
    <t>Accounting Policies</t>
  </si>
  <si>
    <t>Accounting Policies [Abstract]</t>
  </si>
  <si>
    <t>Accounting Policies Basis of Presentation The accompanying unaudited condensed consolidated financial statements have been prepared by ANSYS in accordance with accounting principles generally accepted in the United States for interim financial information for commercial and industrial companies and the instructions to the Quarterly Report on Form 10-Q and Rule 10-01 of Regulation S-X. Accordingly, the accompanying statements do not include all of the information and footnotes required by accounting principles generally accepted in the United States for complete financial statements. The accompanying condensed consolidated financial statements should be read in conjunction with the Company's audited consolidated financial statements (and notes thereto) included in the Company's Annual Report on Form 10-K for the year ended December 31, 2016 . The condensed consolidated December 31, 2016 balance sheet presented is derived from the audited December 31, 2016 balance sheet included in the most recent Annual Report on Form 10-K. In the opinion of management, all adjustments considered necessary for a fair presentation of the financial statements have been included, and all adjustments are of a normal and recurring nature. Operating results for the three and nine months ended September 30, 2017 are not necessarily indicative of the results that may be expected for any future period. Cash and Cash Equivalents Cash and cash equivalents consist primarily of highly liquid investments such as deposits held at major banks and money market funds. Cash equivalents are carried at cost, which approximates fair value. The Company’s cash and cash equivalent balances comprise the following: September 30, 2017 December 31, 2016 (in thousands, except percentages) Amount % of Total Amount % of Total Cash accounts $ 528,134 57.4 $ 488,504 59.4 Money market funds 391,437 42.6 333,975 40.6 Total $ 919,571 $ 822,479 The Company's money market fund balances are held in various funds of a single issuer.</t>
  </si>
  <si>
    <t>Acquisitions</t>
  </si>
  <si>
    <t>Business Combinations [Abstract]</t>
  </si>
  <si>
    <t>Business Combination Disclosure</t>
  </si>
  <si>
    <t>Acquisitions During the nine months ended September 30, 2017, the Company completed various acquisitions to expand the customer base and accelerate the development of new and innovative products to the marketplace while lowering design and engineering costs for customers. The acquisitions were not individually significant. The combined purchase price of the acquisitions was approximately $28.7 million for the nine months ended September 30, 2017. The Company had no acquisitions during the nine months ended September 30, 2016. The operating results of each acquisition have been included in the Company's condensed consolidated financial statements since each respective date of acquisition. The effects of the business combinations were not material to the Company's consolidated results of operations individually or in the aggregate.</t>
  </si>
  <si>
    <t>Other Receivables and Current Assets</t>
  </si>
  <si>
    <t>Prepaid Expense and Other Assets, Current [Abstract]</t>
  </si>
  <si>
    <t>Other Receivables and Current Assets The Company's other receivables and current assets comprise the following balances: (in thousands) September 30, December 31, Receivables related to unrecognized revenue $ 141,644 $ 199,119 Income taxes receivable, including overpayments and refunds 18,615 15,718 Prepaid expenses and other current assets 23,424 24,512 Total other receivables and current assets $ 183,683 $ 239,349 Receivables for unrecognized revenue represent the current portion of billings made for annual lease licenses and software maintenance that have not yet been recognized as revenue.</t>
  </si>
  <si>
    <t>Earnings Per Share</t>
  </si>
  <si>
    <t>Earnings Per Share [Abstract]</t>
  </si>
  <si>
    <t>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Three Months Ended Nine Months Ended (in thousands, except per share data) September 30, September 30, September 30, September 30, Net income $ 73,630 $ 69,557 $ 206,666 $ 195,653 Weighted average shares outstanding – basic 84,774 86,959 85,132 87,570 Dilutive effect of stock plans 1,814 1,717 1,770 1,785 Weighted average shares outstanding – diluted 86,588 88,676 86,902 89,355 Basic earnings per share $ 0.87 $ 0.80 $ 2.43 $ 2.23 Diluted earnings per share $ 0.85 $ 0.78 $ 2.38 $ 2.19 Anti-dilutive shares 27 269 112 242</t>
  </si>
  <si>
    <t>Goodwill and Intangible Assets</t>
  </si>
  <si>
    <t>Goodwill and Intangible Assets Disclosure [Abstract]</t>
  </si>
  <si>
    <t>Goodwill and Intangible Assets The Company's intangible assets and estimated useful lives are classified as follows: September 30, 2017 December 31, 2016 (in thousands) Gross Carrying Amount Accumulated Amortization Gross Carrying Amount Accumulated Amortization Finite-lived intangible assets: Developed software and core technologies (3 – 11 years) $ 355,112 $ (291,960 ) $ 338,594 $ (275,130 ) Customer lists and contract backlog (5 – 15 years) 164,548 (100,324 ) 159,549 (88,414 ) Trade names (2 – 10 years) 128,346 (101,083 ) 127,952 (90,289 ) Total $ 648,006 $ (493,367 ) $ 626,095 $ (453,833 ) Indefinite-lived intangible asset: Trade name $ 357 $ 357 Amortization expense for the intangible assets reflected above was $12.3 million and $12.7 million for the three months ended September 30, 2017 and 2016 , respectively. Amortization expense for the intangible assets reflected above was $36.4 million and $38.1 million for the nine months ended September 30, 2017 and 2016 , respectively. As of September 30, 2017 , estimated future amortization expense for the intangible assets reflected above is as follows: (in thousands) Remainder of 2017 $ 12,405 2018 37,466 2019 24,357 2020 23,396 2021 19,169 2022 14,202 Thereafter 23,644 Total intangible assets subject to amortization 154,639 Indefinite-lived trade name 357 Other intangible assets, net $ 154,996 The changes in goodwill during the nine months ended September 30, 2017 and 2016 were as follows: (in thousands) 2017 2016 Beginning balance – January 1 $ 1,337,215 $ 1,332,348 Acquisitions 11,719 — Adjustments — (1 ) Currency translation 4,510 1,184 Ending balance – September 30 $ 1,353,444 $ 1,333,531 During the first quarter of 2017 , the Company completed the annual impairment test for goodwill and the indefinite-lived intangible asset and determined that these assets had not been impaired as of the test date, January 1, 2017 . No other events or circumstances changed during the nine months ended September 30, 2017 that would indicate that the fair values of the Company's reporting unit and indefinite-lived intangible asset are below their carrying amounts.</t>
  </si>
  <si>
    <t>Fair Value Measurement</t>
  </si>
  <si>
    <t>Fair Value Disclosures [Abstract]</t>
  </si>
  <si>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the Company's own assumptions used to measure assets and liabilities at fair value. A financial asset's or liability's classification within the hierarchy is determined based on the lowest level input that is significant to the fair value measurement. The following tables provide the assets and liabilities carried at fair value and measured on a recurring basis: Fair Value Measurements at Reporting Date Using: (in thousands) September 30, Quoted Prices in Active Markets (Level 1) Significant Other Observable Inputs (Level 2) Significant Unobservable Inputs (Level 3) Assets Cash equivalents $ 391,437 $ 391,437 $ — $ — Short-term investments $ 7,064 $ — $ 7,064 $ — Deferred compensation plan investments $ 2,256 $ 2,256 $ — $ — Fair Value Measurements at Reporting Date Using: (in thousands) December 31, 2016 Quoted Prices in Active Markets (Level 1) Significant Other Observable Inputs (Level 2) Significant Unobservable Inputs (Level 3) Assets Cash equivalents $ 333,975 $ 333,975 $ — $ — Short-term investments $ 381 $ — $ 381 $ — Deferred compensation plan investments $ 459 $ 459 $ — $ — The cash equivalents in the preceding tables represent money market funds. The short-term investments in the preceding tables represent deposits held by certain foreign subsidiaries of the Company. The deposits have fixed interest rates with maturity dates ranging from three months to one year . The deferred compensation plan investments in the preceding tables represent trading securities held in a rabbi trust for the benefit of the non-affiliate independent directors. These securities consist of mutual funds traded in an active market with quoted prices. As a result, the plan assets are classified as Level 1 in the fair value hierarchy. The plan assets are recorded within other long-term assets on the Company's condensed consolidated balance sheets. The carrying values of cash, accounts receivable, accounts payable, accrued expenses, other accrued liabilities and short-term obligations approximate their fair values because of their short-term nature.</t>
  </si>
  <si>
    <t>Geographic Information</t>
  </si>
  <si>
    <t>Segments, Geographical Areas [Abstract]</t>
  </si>
  <si>
    <t>Geographic Information Revenue to external customers is attributed to individual countries based upon the location of the customer. Revenue by geographic area is as follows: Three Months Ended Nine Months Ended (in thousands) September 30, September 30, September 30, September 30, United States $ 107,130 $ 91,301 $ 309,486 $ 265,945 Japan 30,778 31,496 94,572 90,601 Germany 25,391 25,399 71,115 73,428 South Korea 15,309 13,381 45,677 41,629 China 16,608 11,271 42,942 29,810 France 15,099 12,054 42,482 36,106 Canada 3,864 3,179 10,368 9,855 Other European 37,455 33,991 107,019 103,765 Other international 23,951 23,790 69,253 66,698 Total revenue $ 275,585 $ 245,862 $ 792,914 $ 717,837 Property and equipment by geographic area is as follows: (in thousands) September 30, December 31, United States $ 45,521 $ 43,810 Europe 5,193 4,753 India 3,685 3,033 Other international 2,761 3,081 Total property and equipment, net $ 57,160 $ 54,677</t>
  </si>
  <si>
    <t>Stock-Based Compensation</t>
  </si>
  <si>
    <t>Disclosure of Compensation Related Costs, Share-based Payments [Abstract]</t>
  </si>
  <si>
    <t>Stock-Based Compensation Total stock-based compensation expense and its net impact on basic and diluted earnings per share are as follows: Three Months Ended Nine Months Ended (in thousands, except per share data) September 30, September 30, September 30, September 30, Cost of sales: Software licenses $ 140 $ 187 $ 711 $ 524 Maintenance and service 739 417 1,894 1,200 Operating expenses: Selling, general and administrative 8,782 4,292 23,310 11,160 Research and development 5,112 4,056 13,493 11,680 Stock-based compensation expense before taxes 14,773 8,952 39,408 24,564 Related income tax benefits (6,080 ) (2,993 ) (23,980 ) (7,928 ) Stock-based compensation expense, net of taxes $ 8,693 $ 5,959 $ 15,428 $ 16,636 Net impact on earnings per share: Basic earnings per share $ (0.10 ) $ (0.07 ) $ (0.18 ) $ (0.19 ) Diluted earnings per share $ (0.10 ) $ (0.07 ) $ (0.18 ) $ (0.19 ) As a result of new accounting guidance further discussed in Note 13, the three and nine months ended September 30, 2017 related income tax benefits above include $1.4 million and $11.5 million , respectively, of excess tax benefits that in prior years would have been recorded to additional paid-in capital. If such tax benefits were excluded, the impact on both basic and diluted earnings per share would have been a decrease of $0.02 and $0.13 for the three and nine months ended September 30, 2017 , respectively.</t>
  </si>
  <si>
    <t>Stock Repurchase Program</t>
  </si>
  <si>
    <t>Class of Stock Disclosures [Abstract]</t>
  </si>
  <si>
    <t>Stock Repurchase Program Under the Company's stock repurchase program, the Company repurchased shares as follows: Nine Months Ended (in thousands, except per share data) September 30, September 30, Number of shares repurchased 2,000 2,700 Average price paid per share $ 111.65 $ 90.11 Total cost $ 223,291 $ 243,288 In February 2017, the Company's Board of Directors increased the number of shares authorized for repurchase to a total of 5.0 million shares under the stock repurchase program. As of September 30, 2017 , 3.5 million shares remained available for repurchase under the program.</t>
  </si>
  <si>
    <t>Restructuring</t>
  </si>
  <si>
    <t>Restructuring and Related Activities [Abstract]</t>
  </si>
  <si>
    <t>Restructuring During the fourth quarter of 2016, the Company initiated workforce realignment activities to reallocate resources to align with the Company's future strategic plans. The Company incurred related restructuring charges as follows: (in thousands) Gross Net of Tax Q4 2016 $ 3,419 $ 2,355 Q1 2017 9,273 6,176 Q2 2017 2,000 1,435 Q3 2017 466 331 Total restructuring charges $ 15,158 $ 10,297 The restructuring charges are included in the presentation of cost of software licenses; cost of maintenance and service; research and development expense; and selling, general and administrative expense. During the nine months ended September 30, 2017 , the Company paid $11.3 million of the gross charges. As of September 30, 2017 , $3.4 million of the gross charges incurred to date remains unpaid. The Company has completed the workforce realignment activities as of September 30, 2017.</t>
  </si>
  <si>
    <t>Contingencies and Commitments</t>
  </si>
  <si>
    <t>Commitments and Contingencies Disclosure [Abstract]</t>
  </si>
  <si>
    <t>Contingencies and Commitments The Company is subject to various investigations, claims and legal proceedings that arise in the ordinary course of business, including commercial disputes, labor and employment matters, tax audits, alleged infringement of intellectual property rights and other matters. In the opinion of the Company, the resolution of pending matters is not expected to have a material adverse effect on the Company’s consolidated results of operations, cash flows or financial position. However, each of these matters is subject to various uncertainties and it is possible that an unfavorable resolution of one or more of these proceedings could materially affect the Company’s results of operations, cash flows or financial position. An Indian subsidiary of the Company has several service tax audits pending that have resulted in formal inquiries being received on transactions through mid-2012. The Company could incur tax charges and related liabilities of approximately $7 million . The service tax issues raised in the Company’s notices and inquiries are very similar to the case, M/s Microsoft Corporation (I) (P) Ltd. Vs Commissioner of Service Tax, New Delhi, wherein the Delhi Customs, Excise and Service Tax Appellate Tribunal (CESTAT) has passed a favorable ruling to Microsoft. The Company can provide no assurances on whether the Microsoft case’s favorable ruling will be challenged in higher courts or on the impact that the present Microsoft case’s decision will have on the Company’s cases. The Company is uncertain as to when these service tax matters will be concluded. A French subsidiary of the Company previously received notice that the French taxing authority rejected the Company's 2012 research and development credit. The Company contested the decision and received a favorable outcome during the first half of 2017. There are currently no challenges to other years' research and development credits for this subsidiary; however, other years are subject to future review and audit. The Company sells software licenses and services to its customers under proprietary software license agreements. Each license agreement contains the relevant terms of the contractual arrangement with the customer, and generally includes certain provisions for indemnifying the customer against losses, expenses and liabilities from damages that are incurred by or awarded against the customer in the event the Company’s software or services are found to infringe upon a patent, copyright or other proprietary right of a third party. To date, the Company has not had to reimburse any of its customers for any losses related to these indemnification provisions and no material claims asserted under these indemnification provisions are outstanding as of September 30, 2017 . For several reasons, including the lack of prior material indemnification claims, the Company cannot determine the maximum amount of potential future payments, if any, related to such indemnification provisions.</t>
  </si>
  <si>
    <t>New Accounting Guidance</t>
  </si>
  <si>
    <t>New Accounting Pronouncements and Changes in Accounting Principles [Abstract]</t>
  </si>
  <si>
    <t>New Accounting Guidance Revenue from contracts with customers: In May 2014, the Financial Accounting Standards Board (FASB) issued Accounting Standards Update No. 2014-09, Revenue from Contracts with Customers (Topic 606) (ASU 2014-09). ASU 2014-09 supersedes most current revenue recognition guidance, including industry-specific guidance. Previous guidance requires an entity to recognize revenue when persuasive evidence of an arrangement exists, delivery has occurred or services have been rendered, the seller's price to the buyer is fixed or determinable, and collectibility is reasonably assured. Under the new guidance, an entity is required to evaluate revenue recognition by identifying a contract with a customer, identifying the performance obligations in the contract, determining the transaction price, allocating the transaction price to the performance obligations in the contract and recognizing revenue when (or as) the entity satisfies a performance obligation. The standard also requires disclosure of the nature, amount, timing and uncertainty of revenue and cash flows arising from contracts with customers. ASU 2015-14, Revenue from Contracts with Customers (Topic 606): Deferral of the Effective Date , delayed the effective date of ASU 2014-09 to annual periods beginning after December 15, 2017, including interim periods within that reporting period. This standard is effective for the Company on January 1, 2018. Entities have the option of using a full retrospective, cumulative effect or modified retrospective approach to adopt ASU 2014-09. The Company expects to utilize the modified retrospective implementation approach. This update will impact the timing and amounts of revenue recognized, which will result in increased volatility in the amount of revenue recognized each period. The Company's preliminary assessment is that the adoption of this standard will have a material impact on the Company’s consolidated financial statements. While the Company expects that the standard will impact various elements of its business, the Company's initial assessment is that the most significant impact will be on the recognition of revenue related to software lease licenses. These licenses include the right to use the software and PCS over the term of the license. These licenses are currently recognized as revenue ratably over the term of the license. Under the new standard and the existing interpretations, the Company expects to recognize a meaningful portion of the revenue related to these licenses up-front at the time the license is delivered. In addition, it is anticipated in the year of adoption there will be an acceleration in the timing of certain income tax payments associated with deferred revenue that will be booked directly to opening retained earnings. The Company has also made a preliminary assessment that the expense related to sales commissions will not be materially different under the new standard. However, the Company's preliminary assessments could change as additional interpretations relating to the new standard are provided and as issues identified by software industry groups are addressed. Business combinations: In January 2017, the FASB issued Accounting Standards Update No. 2017-01, Business Combinations (Topic 805): Clarifying the Definition of a Business (ASU 2017-01). This update narrows the definition of a business. If substantially all the fair value of the gross assets acquired is concentrated in a single identifiable asset or group of similar identifiable assets, the acquiree is not a business. The update also requires a business to include an input and a substantive process that significantly contributes to the ability to create outputs. This definition is expected to reduce the number of acquisitions accounted for as business combinations, which will impact the accounting treatment of certain items, including the accounting treatment of contingent consideration and transaction expenses. ASU 2017-01 is effective for annual periods beginning after December 15, 2017, including interim periods within that reporting period. Early adoption is permitted and the update will be applied prospectively. The effect of the implementation will depend upon the nature of the Company's future acquisitions, if any. Historically, the Company has entered into acquisitions that would meet the definition of a business under ASU 2017-01. The Company plans to adopt ASU 2017-01 effective January 1, 2018. Income taxes: In October 2016, the FASB issued Accounting Standards Update No. 2016-16, Income Taxes (Topic 740): Intra-Entity Transfers of Assets Other Than Inventory (ASU 2016-16). Previous guidance requires the tax effects from intra-entity asset transfers to be deferred until the asset is sold to a third party or recovered through use. ASU 2016-16 eliminates this deferral for all intra-entity asset transfers other than inventory. The standard is effective for annual periods beginning after December 15, 2017, including interim periods within that reporting period. Early adoption is permitted and a modified retrospective transition is required upon adoption. The Company plans to adopt ASU 2016-16 effective January 1, 2018 and expects adoption to have an immaterial effect, if any, on its financial results. Credit losses: In June 2016, the FASB issued Accounting Standards Update No. 2016-13, Financial Instruments - Credit Losses (Topic 326): Measurement of Credit Losses on Financial Instruments (ASU 2016-13). Previous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annual periods beginning after December 15, 2019, including interim periods within that reporting period. Early adoption is permitted for annual periods beginning after December 15, 2018, including interim periods within that reporting period. The standard requires a cumulative-effect adjustment to the statement of financial position as of the beginning of the first reporting period in which the guidance is effective. The Company is currently evaluating the effect that this update will have on its financial results upon adoption. Employee share-based payment accounting: In March 2016, the FASB issued Accounting Standards Update No. 2016-09, Compensation - Stock Compensation (Topic 718): Improvements to Employee Share-Based Payment Accounting (ASU 2016-09). This update includes various areas for simplification related to aspects of the accounting for share-based payment transactions. One simplification is that the tax effects of share-based payment settlements will be recorded in the income statement. Prior guidance required tax windfalls at settlement, and tax shortfalls to the extent of previous windfalls, to be recorded in equity. This provision was required to be adopted prospectively. The Company adopted the guidance during the quarter ended March 31, 2017. The primary impact of adoption was the recognition of excess tax benefits in the Company's provision for income taxes rather than paid-in capital, which resulted in the recognition of excess tax benefits in the provision for income taxes of $1.4 million and $11.5 million during the three and nine months ended September 30, 2017 , respectively. In addition, the Company applied the change in classification of such benefits from financing to operating on the consolidated statements of cash flows on a retrospective basis, resulting in an increase to both net cash provided by operating activities and net cash used in financing activities of $6.2 million for the nine months ended September 30, 2016 . Leases: In February 2016, the FASB issued Accounting Standards Update No. 2016-02, Leases (Topic 842) (ASU 2016-02). ASU 2016-02 requires virtually all leases, other than leases that meet the definition of a short-term lease or leases of intangible assets, to be recorded on the balance sheet with a right-of-use asset and corresponding lease liability. Leases will be classified as either operating or finance leases based on certain criteria. This classification will determine the timing and presentation of expenses on the income statement, as well as the presentation of related cash flows. The standard is effective for annual periods beginning after December 15, 2018, including interim periods within that reporting period. Early adoption is permitted and a modified retrospective transition is required upon adoption. The Company does not expect to early adopt and continues to evaluate the effect that this update will have on its financial results upon adoption. The Company's preliminary assessment is that this update will materially increase the Company's assets and liabilities upon adoption. The Company has completed the initial inventory of its leases and policy elections. The Company is currently developing new processes and controls to meet the accounting and disclosure requirements under the new standard.</t>
  </si>
  <si>
    <t>Accounting Policies (Policies)</t>
  </si>
  <si>
    <t>Basis of Presentation</t>
  </si>
  <si>
    <t>Basis of Presentation The accompanying unaudited condensed consolidated financial statements have been prepared by ANSYS in accordance with accounting principles generally accepted in the United States for interim financial information for commercial and industrial companies and the instructions to the Quarterly Report on Form 10-Q and Rule 10-01 of Regulation S-X. Accordingly, the accompanying statements do not include all of the information and footnotes required by accounting principles generally accepted in the United States for complete financial statements. The accompanying condensed consolidated financial statements should be read in conjunction with the Company's audited consolidated financial statements (and notes thereto) included in the Company's Annual Report on Form 10-K for the year ended December 31, 2016 . The condensed consolidated December 31, 2016 balance sheet presented is derived from the audited December 31, 2016 balance sheet included in the most recent Annual Report on Form 10-K. In the opinion of management, all adjustments considered necessary for a fair presentation of the financial statements have been included, and all adjustments are of a normal and recurring nature. Operating results for the three and nine months ended September 30, 2017 are not necessarily indicative of the results that may be expected for any future period.</t>
  </si>
  <si>
    <t>Cash and Cash Equivalents</t>
  </si>
  <si>
    <t>Cash and Cash Equivalents Cash and cash equivalents consist primarily of highly liquid investments such as deposits held at major banks and money market funds. Cash equivalents are carried at cost, which approximates fair value. The Company’s cash and cash equivalent balances comprise the following: September 30, 2017 December 31, 2016 (in thousands, except percentages) Amount % of Total Amount % of Total Cash accounts $ 528,134 57.4 $ 488,504 59.4 Money market funds 391,437 42.6 333,975 40.6 Total $ 919,571 $ 822,479 The Company's money market fund balances are held in various funds of a single issuer.</t>
  </si>
  <si>
    <t>Accounting Policies (Tables)</t>
  </si>
  <si>
    <t xml:space="preserve">The Company’s cash and cash equivalent balances comprise the following: September 30, 2017 December 31, 2016 (in thousands, except percentages) Amount % of Total Amount % of Total Cash accounts $ 528,134 57.4 $ 488,504 59.4 Money market funds 391,437 42.6 333,975 40.6 Total $ 919,571 $ 822,479 </t>
  </si>
  <si>
    <t>Other Receivables and Current Assets (Tables)</t>
  </si>
  <si>
    <t>Schedule of Other Receivables and Current Assets</t>
  </si>
  <si>
    <t>The Company's other receivables and current assets comprise the following balances: (in thousands) September 30, December 31, Receivables related to unrecognized revenue $ 141,644 $ 199,119 Income taxes receivable, including overpayments and refunds 18,615 15,718 Prepaid expenses and other current assets 23,424 24,512 Total other receivables and current assets $ 183,683 $ 239,349</t>
  </si>
  <si>
    <t>Earnings Per Share (Tables)</t>
  </si>
  <si>
    <t>Details of Basic and Diluted EPS</t>
  </si>
  <si>
    <t>The details of basic and diluted EPS are as follows: Three Months Ended Nine Months Ended (in thousands, except per share data) September 30, September 30, September 30, September 30, Net income $ 73,630 $ 69,557 $ 206,666 $ 195,653 Weighted average shares outstanding – basic 84,774 86,959 85,132 87,570 Dilutive effect of stock plans 1,814 1,717 1,770 1,785 Weighted average shares outstanding – diluted 86,588 88,676 86,902 89,355 Basic earnings per share $ 0.87 $ 0.80 $ 2.43 $ 2.23 Diluted earnings per share $ 0.85 $ 0.78 $ 2.38 $ 2.19 Anti-dilutive shares 27 269 112 242</t>
  </si>
  <si>
    <t>Goodwill and Intangible Assets (Tables)</t>
  </si>
  <si>
    <t>Intangible Assets and Estimated Useful Lives</t>
  </si>
  <si>
    <t xml:space="preserve">The Company's intangible assets and estimated useful lives are classified as follows: September 30, 2017 December 31, 2016 (in thousands) Gross Carrying Amount Accumulated Amortization Gross Carrying Amount Accumulated Amortization Finite-lived intangible assets: Developed software and core technologies (3 – 11 years) $ 355,112 $ (291,960 ) $ 338,594 $ (275,130 ) Customer lists and contract backlog (5 – 15 years) 164,548 (100,324 ) 159,549 (88,414 ) Trade names (2 – 10 years) 128,346 (101,083 ) 127,952 (90,289 ) Total $ 648,006 $ (493,367 ) $ 626,095 $ (453,833 ) Indefinite-lived intangible asset: Trade name $ 357 $ 357 </t>
  </si>
  <si>
    <t>Estimated Future Amortization Expense for Intangible Assets</t>
  </si>
  <si>
    <t>As of September 30, 2017 , estimated future amortization expense for the intangible assets reflected above is as follows: (in thousands) Remainder of 2017 $ 12,405 2018 37,466 2019 24,357 2020 23,396 2021 19,169 2022 14,202 Thereafter 23,644 Total intangible assets subject to amortization 154,639 Indefinite-lived trade name 357 Other intangible assets, net $ 154,996</t>
  </si>
  <si>
    <t>Changes in Goodwill</t>
  </si>
  <si>
    <t>The changes in goodwill during the nine months ended September 30, 2017 and 2016 were as follows: (in thousands) 2017 2016 Beginning balance – January 1 $ 1,337,215 $ 1,332,348 Acquisitions 11,719 — Adjustments — (1 ) Currency translation 4,510 1,184 Ending balance – September 30 $ 1,353,444 $ 1,333,531</t>
  </si>
  <si>
    <t>Fair Value Measurement (Tables)</t>
  </si>
  <si>
    <t>Fair Value of Assets and Liabilities Measured on Recurring Basis</t>
  </si>
  <si>
    <t>The following tables provide the assets and liabilities carried at fair value and measured on a recurring basis: Fair Value Measurements at Reporting Date Using: (in thousands) September 30, Quoted Prices in Active Markets (Level 1) Significant Other Observable Inputs (Level 2) Significant Unobservable Inputs (Level 3) Assets Cash equivalents $ 391,437 $ 391,437 $ — $ — Short-term investments $ 7,064 $ — $ 7,064 $ — Deferred compensation plan investments $ 2,256 $ 2,256 $ — $ — Fair Value Measurements at Reporting Date Using: (in thousands) December 31, 2016 Quoted Prices in Active Markets (Level 1) Significant Other Observable Inputs (Level 2) Significant Unobservable Inputs (Level 3) Assets Cash equivalents $ 333,975 $ 333,975 $ — $ — Short-term investments $ 381 $ — $ 381 $ — Deferred compensation plan investments $ 459 $ 459 $ — $ —</t>
  </si>
  <si>
    <t>Geographic Information (Tables)</t>
  </si>
  <si>
    <t>Revenue by Geographic Area</t>
  </si>
  <si>
    <t>Revenue by geographic area is as follows: Three Months Ended Nine Months Ended (in thousands) September 30, September 30, September 30, September 30, United States $ 107,130 $ 91,301 $ 309,486 $ 265,945 Japan 30,778 31,496 94,572 90,601 Germany 25,391 25,399 71,115 73,428 South Korea 15,309 13,381 45,677 41,629 China 16,608 11,271 42,942 29,810 France 15,099 12,054 42,482 36,106 Canada 3,864 3,179 10,368 9,855 Other European 37,455 33,991 107,019 103,765 Other international 23,951 23,790 69,253 66,698 Total revenue $ 275,585 $ 245,862 $ 792,914 $ 717,837</t>
  </si>
  <si>
    <t>Property and Equipment by Geographic Area</t>
  </si>
  <si>
    <t>Property and equipment by geographic area is as follows: (in thousands) September 30, December 31, United States $ 45,521 $ 43,810 Europe 5,193 4,753 India 3,685 3,033 Other international 2,761 3,081 Total property and equipment, net $ 57,160 $ 54,677</t>
  </si>
  <si>
    <t>Stock-Based Compensation (Tables)</t>
  </si>
  <si>
    <t>Stock-Based Compensation Expense and Its Net Impact on Basic and Diluted Earnings Per Share</t>
  </si>
  <si>
    <t>Total stock-based compensation expense and its net impact on basic and diluted earnings per share are as follows: Three Months Ended Nine Months Ended (in thousands, except per share data) September 30, September 30, September 30, September 30, Cost of sales: Software licenses $ 140 $ 187 $ 711 $ 524 Maintenance and service 739 417 1,894 1,200 Operating expenses: Selling, general and administrative 8,782 4,292 23,310 11,160 Research and development 5,112 4,056 13,493 11,680 Stock-based compensation expense before taxes 14,773 8,952 39,408 24,564 Related income tax benefits (6,080 ) (2,993 ) (23,980 ) (7,928 ) Stock-based compensation expense, net of taxes $ 8,693 $ 5,959 $ 15,428 $ 16,636 Net impact on earnings per share: Basic earnings per share $ (0.10 ) $ (0.07 ) $ (0.18 ) $ (0.19 ) Diluted earnings per share $ (0.10 ) $ (0.07 ) $ (0.18 ) $ (0.19 )</t>
  </si>
  <si>
    <t>Stock Repurchase Program (Tables)</t>
  </si>
  <si>
    <t>Under the Company's stock repurchase program, the Company repurchased shares as follows: Nine Months Ended (in thousands, except per share data) September 30, September 30, Number of shares repurchased 2,000 2,700 Average price paid per share $ 111.65 $ 90.11 Total cost $ 223,291 $ 243,288</t>
  </si>
  <si>
    <t>Restructuring (Tables)</t>
  </si>
  <si>
    <t>The Company incurred related restructuring charges as follows: (in thousands) Gross Net of Tax Q4 2016 $ 3,419 $ 2,355 Q1 2017 9,273 6,176 Q2 2017 2,000 1,435 Q3 2017 466 331 Total restructuring charges $ 15,158 $ 10,297</t>
  </si>
  <si>
    <t>Organization - Additional Information (Detail)</t>
  </si>
  <si>
    <t>Sep. 30, 2017Segment</t>
  </si>
  <si>
    <t>Number of operating segments</t>
  </si>
  <si>
    <t>Cash and Cash Equivalents (Detail) - USD ($) $ in Thousands</t>
  </si>
  <si>
    <t>Dec. 31, 2015</t>
  </si>
  <si>
    <t>Cash accounts, Amount</t>
  </si>
  <si>
    <t>Money market funds, Amount</t>
  </si>
  <si>
    <t>Total</t>
  </si>
  <si>
    <t>Cash accounts, % of Total</t>
  </si>
  <si>
    <t>57.43%</t>
  </si>
  <si>
    <t>59.39%</t>
  </si>
  <si>
    <t>Money market funds, % of Total</t>
  </si>
  <si>
    <t>42.57%</t>
  </si>
  <si>
    <t>40.61%</t>
  </si>
  <si>
    <t>Accounting Policies - Additional Information (Detail)</t>
  </si>
  <si>
    <t>Money Market Funds [Member]</t>
  </si>
  <si>
    <t>Cash and Cash Equivalents [Line Items]</t>
  </si>
  <si>
    <t>Concentration Risk, Percentage</t>
  </si>
  <si>
    <t>100.00%</t>
  </si>
  <si>
    <t>Acquisitions - Additional Information (Detail) $ in Millions</t>
  </si>
  <si>
    <t>Sep. 30, 2017USD ($)</t>
  </si>
  <si>
    <t>Business Combination [Abstract]</t>
  </si>
  <si>
    <t>Business Combination, Consideration Transferred</t>
  </si>
  <si>
    <t>Other Receivables and Current Assets (Detail) - USD ($) $ in Thousands</t>
  </si>
  <si>
    <t>Deferred Accounts Receivable Current Portion Of Annual Lease Licenses And Software Maintenance [Member]</t>
  </si>
  <si>
    <t>Taxes Receivable Related To Overpayments And Refunds [Member]</t>
  </si>
  <si>
    <t>Prepaid Expenses and Other Current Assets [Member]</t>
  </si>
  <si>
    <t>Details of Basic and Diluted EPS (Detail) - USD ($) $ / shares in Units, shares in Thousands, $ in Thousands</t>
  </si>
  <si>
    <t>Weighted average shares outstanding - basic</t>
  </si>
  <si>
    <t>Dilutive effect of stock plans</t>
  </si>
  <si>
    <t>Weighted average shares outstanding - diluted</t>
  </si>
  <si>
    <t>Basic earnings per share</t>
  </si>
  <si>
    <t>Diluted earnings per share</t>
  </si>
  <si>
    <t>Anti-dilutive shares</t>
  </si>
  <si>
    <t>Intangible Assets (Detail) - USD ($) $ in Thousands</t>
  </si>
  <si>
    <t>Intangible Assets [Line Items]</t>
  </si>
  <si>
    <t>Amortized intangible assets, gross carrying amount</t>
  </si>
  <si>
    <t>Amortized intangible assets, accumulated amortization</t>
  </si>
  <si>
    <t>Indefinite-lived intangible assets (excluding goodwill)</t>
  </si>
  <si>
    <t>Trade Names</t>
  </si>
  <si>
    <t>Developed Software and Core Technologies</t>
  </si>
  <si>
    <t>Customer Lists and Contract Backlog</t>
  </si>
  <si>
    <t>Estimated Useful Lives (Detail)</t>
  </si>
  <si>
    <t>Minimum [Member] | Developed Software and Core Technologies</t>
  </si>
  <si>
    <t>Finite-Lived Intangible Assets [Line Items]</t>
  </si>
  <si>
    <t>Finite-lived intangible asset, useful life</t>
  </si>
  <si>
    <t>3 years</t>
  </si>
  <si>
    <t>Minimum [Member] | Customer Lists and Contract Backlog</t>
  </si>
  <si>
    <t>5 years</t>
  </si>
  <si>
    <t>Minimum [Member] | Trade Names</t>
  </si>
  <si>
    <t>2 years</t>
  </si>
  <si>
    <t>Maximum [Member] | Developed Software and Core Technologies</t>
  </si>
  <si>
    <t>11 years</t>
  </si>
  <si>
    <t>Maximum [Member] | Customer Lists and Contract Backlog</t>
  </si>
  <si>
    <t>15 years</t>
  </si>
  <si>
    <t>Maximum [Member] | Trade Names</t>
  </si>
  <si>
    <t>10 years</t>
  </si>
  <si>
    <t>Goodwill and Intangible Assets - Additional Information (Detail) - USD ($) $ in Thousands</t>
  </si>
  <si>
    <t>Estimated Future Amortization Expense for Intangible Assets (Detail) - USD ($) $ in Thousands</t>
  </si>
  <si>
    <t>Remainder of 2017</t>
  </si>
  <si>
    <t>Thereafter</t>
  </si>
  <si>
    <t>Total intangible assets subject to amortization</t>
  </si>
  <si>
    <t>Changes in Goodwill (Detail) - USD ($) $ in Thousands</t>
  </si>
  <si>
    <t>Goodwill [Roll Forward]</t>
  </si>
  <si>
    <t>Beginning balance</t>
  </si>
  <si>
    <t>Adjustments</t>
  </si>
  <si>
    <t>Currency translation</t>
  </si>
  <si>
    <t>Ending balance</t>
  </si>
  <si>
    <t>Fair Value of Assets and Liabilities Measured on Recurring Basis (Detail) - USD ($) $ in Thousands</t>
  </si>
  <si>
    <t>Fair Value, Assets and Liabilities Measured on Recurring and Nonrecurring Basis [Line Items]</t>
  </si>
  <si>
    <t>Cash equivalents</t>
  </si>
  <si>
    <t>Deferred compensation plan investments</t>
  </si>
  <si>
    <t>Quoted Prices in Active Markets (Level 1)</t>
  </si>
  <si>
    <t>Significant Other Observable Inputs (Level 2)</t>
  </si>
  <si>
    <t>Significant Unobservable Inputs (Level 3)</t>
  </si>
  <si>
    <t>Fair Value Measurement - Additional Information (Detail)</t>
  </si>
  <si>
    <t>Minimum [Member]</t>
  </si>
  <si>
    <t>Short-term investments maturity</t>
  </si>
  <si>
    <t>3 months</t>
  </si>
  <si>
    <t>Maximum [Member]</t>
  </si>
  <si>
    <t>1 year</t>
  </si>
  <si>
    <t>Revenue by Geographic Area (Detail) - USD ($) $ in Thousands</t>
  </si>
  <si>
    <t>Revenues from External Customers and Long-Lived Assets [Line Items]</t>
  </si>
  <si>
    <t>United States</t>
  </si>
  <si>
    <t>Japan</t>
  </si>
  <si>
    <t>Germany</t>
  </si>
  <si>
    <t>South Korea</t>
  </si>
  <si>
    <t>China</t>
  </si>
  <si>
    <t>France</t>
  </si>
  <si>
    <t>Canada</t>
  </si>
  <si>
    <t>Other European</t>
  </si>
  <si>
    <t>Other international</t>
  </si>
  <si>
    <t>Property and Equipment by Geographic Area (Detail) - USD ($) $ in Thousands</t>
  </si>
  <si>
    <t>Total property and equipment, net</t>
  </si>
  <si>
    <t>Europe</t>
  </si>
  <si>
    <t>India</t>
  </si>
  <si>
    <t>Stock-Based Compensation Expense and Its Net Impact on Basic and Diluted Earnings Per Share (Detail) - USD ($) $ / shares in Units, $ in Thousands</t>
  </si>
  <si>
    <t>Employee Service Share-Based Compensation, Allocation of Recognized Period Costs [Line Items]</t>
  </si>
  <si>
    <t>Stock-based compensation expense before taxes</t>
  </si>
  <si>
    <t>Related income tax benefits</t>
  </si>
  <si>
    <t>Stock-based compensation expense, net of taxes</t>
  </si>
  <si>
    <t>Software Licenses</t>
  </si>
  <si>
    <t>Maintenance and Service</t>
  </si>
  <si>
    <t>Selling, General and Administrative</t>
  </si>
  <si>
    <t>Research and Development</t>
  </si>
  <si>
    <t>Stock-Based Compensation - Additional Information (Details) - USD ($) $ / shares in Units, $ in Thousands</t>
  </si>
  <si>
    <t>Adjustments for New Accounting Pronouncement [Member]</t>
  </si>
  <si>
    <t>Stock Repurchase Program (Detail) - USD ($) $ / shares in Units, shares in Thousands, $ in Thousands</t>
  </si>
  <si>
    <t>Number of shares repurchased</t>
  </si>
  <si>
    <t>Average price paid per share</t>
  </si>
  <si>
    <t>Total cost</t>
  </si>
  <si>
    <t>Stock Repurchase Program - Additional Information (Detail) shares in Millions</t>
  </si>
  <si>
    <t>Sep. 30, 2017shares</t>
  </si>
  <si>
    <t>Stock repurchase program, repurchase authorization</t>
  </si>
  <si>
    <t>Stock repurchase program, remaining number of shares authorized to be repurchased</t>
  </si>
  <si>
    <t>Restructuring (Detail) - USD ($) $ in Thousands</t>
  </si>
  <si>
    <t>12 Months Ended</t>
  </si>
  <si>
    <t>Jun. 30, 2017</t>
  </si>
  <si>
    <t>Mar. 31, 2017</t>
  </si>
  <si>
    <t>Restructuring Cost and Reserve [Line Items]</t>
  </si>
  <si>
    <t>Restructuring charges</t>
  </si>
  <si>
    <t>Operating Income (Loss) [Member]</t>
  </si>
  <si>
    <t>Restructuring - Additional Information (Details) $ in Millions</t>
  </si>
  <si>
    <t>Payments for restructuring</t>
  </si>
  <si>
    <t>Restructuring charges, unpaid</t>
  </si>
  <si>
    <t>Contingencies and Commitments - Additional Information (Detail) $ in Millions</t>
  </si>
  <si>
    <t>India Service Tax Audit [Member]</t>
  </si>
  <si>
    <t>Loss Contingencies [Line Items]</t>
  </si>
  <si>
    <t>Loss contingency, estimate of possible loss</t>
  </si>
  <si>
    <t>New Accounting Guidance - Additional Information (Details) - USD ($) $ in Thousands</t>
  </si>
  <si>
    <t>New Accounting Pronouncements or Change in Accounting Principle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3462</v>
      </c>
    </row>
    <row r="12" spans="1:3">
      <c r="A12" s="4" t="s">
        <v>19</v>
      </c>
      <c r="B12" s="4" t="s">
        <v>20</v>
      </c>
    </row>
    <row r="13" spans="1:3">
      <c r="A13" s="4" t="s">
        <v>21</v>
      </c>
      <c r="B13" s="4" t="s">
        <v>22</v>
      </c>
    </row>
    <row r="14" spans="1:3">
      <c r="A14" s="4" t="s">
        <v>23</v>
      </c>
      <c r="C14" s="5" t="n">
        <v>84860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9571</v>
      </c>
      <c r="C3" s="7" t="n">
        <v>822479</v>
      </c>
    </row>
    <row r="4" spans="1:3">
      <c r="A4" s="4" t="s">
        <v>28</v>
      </c>
      <c r="B4" s="5" t="n">
        <v>7064</v>
      </c>
      <c r="C4" s="5" t="n">
        <v>381</v>
      </c>
    </row>
    <row r="5" spans="1:3">
      <c r="A5" s="4" t="s">
        <v>29</v>
      </c>
      <c r="B5" s="5" t="n">
        <v>91356</v>
      </c>
      <c r="C5" s="5" t="n">
        <v>107192</v>
      </c>
    </row>
    <row r="6" spans="1:3">
      <c r="A6" s="4" t="s">
        <v>30</v>
      </c>
      <c r="B6" s="5" t="n">
        <v>183683</v>
      </c>
      <c r="C6" s="5" t="n">
        <v>239349</v>
      </c>
    </row>
    <row r="7" spans="1:3">
      <c r="A7" s="4" t="s">
        <v>31</v>
      </c>
      <c r="B7" s="5" t="n">
        <v>1201674</v>
      </c>
      <c r="C7" s="5" t="n">
        <v>1169401</v>
      </c>
    </row>
    <row r="8" spans="1:3">
      <c r="A8" s="4" t="s">
        <v>32</v>
      </c>
      <c r="B8" s="5" t="n">
        <v>57160</v>
      </c>
      <c r="C8" s="5" t="n">
        <v>54677</v>
      </c>
    </row>
    <row r="9" spans="1:3">
      <c r="A9" s="4" t="s">
        <v>33</v>
      </c>
      <c r="B9" s="5" t="n">
        <v>1353444</v>
      </c>
      <c r="C9" s="5" t="n">
        <v>1337215</v>
      </c>
    </row>
    <row r="10" spans="1:3">
      <c r="A10" s="4" t="s">
        <v>34</v>
      </c>
      <c r="B10" s="5" t="n">
        <v>154996</v>
      </c>
      <c r="C10" s="5" t="n">
        <v>172619</v>
      </c>
    </row>
    <row r="11" spans="1:3">
      <c r="A11" s="4" t="s">
        <v>35</v>
      </c>
      <c r="B11" s="5" t="n">
        <v>33633</v>
      </c>
      <c r="C11" s="5" t="n">
        <v>24287</v>
      </c>
    </row>
    <row r="12" spans="1:3">
      <c r="A12" s="4" t="s">
        <v>36</v>
      </c>
      <c r="B12" s="5" t="n">
        <v>45106</v>
      </c>
      <c r="C12" s="5" t="n">
        <v>42327</v>
      </c>
    </row>
    <row r="13" spans="1:3">
      <c r="A13" s="4" t="s">
        <v>37</v>
      </c>
      <c r="B13" s="5" t="n">
        <v>2846013</v>
      </c>
      <c r="C13" s="5" t="n">
        <v>2800526</v>
      </c>
    </row>
    <row r="14" spans="1:3">
      <c r="A14" s="3" t="s">
        <v>38</v>
      </c>
    </row>
    <row r="15" spans="1:3">
      <c r="A15" s="4" t="s">
        <v>39</v>
      </c>
      <c r="B15" s="5" t="n">
        <v>4257</v>
      </c>
      <c r="C15" s="5" t="n">
        <v>7395</v>
      </c>
    </row>
    <row r="16" spans="1:3">
      <c r="A16" s="4" t="s">
        <v>40</v>
      </c>
      <c r="B16" s="5" t="n">
        <v>40375</v>
      </c>
      <c r="C16" s="5" t="n">
        <v>49487</v>
      </c>
    </row>
    <row r="17" spans="1:3">
      <c r="A17" s="4" t="s">
        <v>41</v>
      </c>
      <c r="B17" s="5" t="n">
        <v>4436</v>
      </c>
      <c r="C17" s="5" t="n">
        <v>5263</v>
      </c>
    </row>
    <row r="18" spans="1:3">
      <c r="A18" s="4" t="s">
        <v>42</v>
      </c>
      <c r="B18" s="5" t="n">
        <v>65557</v>
      </c>
      <c r="C18" s="5" t="n">
        <v>73676</v>
      </c>
    </row>
    <row r="19" spans="1:3">
      <c r="A19" s="4" t="s">
        <v>43</v>
      </c>
      <c r="B19" s="5" t="n">
        <v>381727</v>
      </c>
      <c r="C19" s="5" t="n">
        <v>403279</v>
      </c>
    </row>
    <row r="20" spans="1:3">
      <c r="A20" s="4" t="s">
        <v>44</v>
      </c>
      <c r="B20" s="5" t="n">
        <v>496352</v>
      </c>
      <c r="C20" s="5" t="n">
        <v>539100</v>
      </c>
    </row>
    <row r="21" spans="1:3">
      <c r="A21" s="3" t="s">
        <v>45</v>
      </c>
    </row>
    <row r="22" spans="1:3">
      <c r="A22" s="4" t="s">
        <v>36</v>
      </c>
      <c r="B22" s="5" t="n">
        <v>1793</v>
      </c>
      <c r="C22" s="5" t="n">
        <v>2259</v>
      </c>
    </row>
    <row r="23" spans="1:3">
      <c r="A23" s="4" t="s">
        <v>46</v>
      </c>
      <c r="B23" s="5" t="n">
        <v>60614</v>
      </c>
      <c r="C23" s="5" t="n">
        <v>50762</v>
      </c>
    </row>
    <row r="24" spans="1:3">
      <c r="A24" s="4" t="s">
        <v>47</v>
      </c>
      <c r="B24" s="5" t="n">
        <v>62407</v>
      </c>
      <c r="C24" s="5" t="n">
        <v>53021</v>
      </c>
    </row>
    <row r="25" spans="1:3">
      <c r="A25" s="4" t="s">
        <v>48</v>
      </c>
      <c r="B25" s="4" t="s">
        <v>49</v>
      </c>
      <c r="C25" s="4" t="s">
        <v>49</v>
      </c>
    </row>
    <row r="26" spans="1:3">
      <c r="A26" s="3" t="s">
        <v>50</v>
      </c>
    </row>
    <row r="27" spans="1:3">
      <c r="A27" s="4" t="s">
        <v>51</v>
      </c>
      <c r="B27" s="5" t="n">
        <v>0</v>
      </c>
      <c r="C27" s="5" t="n">
        <v>0</v>
      </c>
    </row>
    <row r="28" spans="1:3">
      <c r="A28" s="4" t="s">
        <v>52</v>
      </c>
      <c r="B28" s="5" t="n">
        <v>932</v>
      </c>
      <c r="C28" s="5" t="n">
        <v>932</v>
      </c>
    </row>
    <row r="29" spans="1:3">
      <c r="A29" s="4" t="s">
        <v>53</v>
      </c>
      <c r="B29" s="5" t="n">
        <v>865430</v>
      </c>
      <c r="C29" s="5" t="n">
        <v>883010</v>
      </c>
    </row>
    <row r="30" spans="1:3">
      <c r="A30" s="4" t="s">
        <v>54</v>
      </c>
      <c r="B30" s="5" t="n">
        <v>2264331</v>
      </c>
      <c r="C30" s="5" t="n">
        <v>2057665</v>
      </c>
    </row>
    <row r="31" spans="1:3">
      <c r="A31" s="4" t="s">
        <v>55</v>
      </c>
      <c r="B31" s="5" t="n">
        <v>-804012</v>
      </c>
      <c r="C31" s="5" t="n">
        <v>-675550</v>
      </c>
    </row>
    <row r="32" spans="1:3">
      <c r="A32" s="4" t="s">
        <v>56</v>
      </c>
      <c r="B32" s="5" t="n">
        <v>-39427</v>
      </c>
      <c r="C32" s="5" t="n">
        <v>-57652</v>
      </c>
    </row>
    <row r="33" spans="1:3">
      <c r="A33" s="4" t="s">
        <v>57</v>
      </c>
      <c r="B33" s="5" t="n">
        <v>2287254</v>
      </c>
      <c r="C33" s="5" t="n">
        <v>2208405</v>
      </c>
    </row>
    <row r="34" spans="1:3">
      <c r="A34" s="4" t="s">
        <v>58</v>
      </c>
      <c r="B34" s="7" t="n">
        <v>2846013</v>
      </c>
      <c r="C34" s="7" t="n">
        <v>2800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3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33</v>
      </c>
    </row>
    <row r="4" spans="1:2">
      <c r="A4" s="4" t="s">
        <v>172</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58</v>
      </c>
    </row>
    <row r="4" spans="1:2">
      <c r="A4" s="4" t="s">
        <v>157</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61</v>
      </c>
    </row>
    <row r="4" spans="1:2">
      <c r="A4" s="4" t="s">
        <v>160</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4" t="s">
        <v>60</v>
      </c>
      <c r="B2" s="7" t="n">
        <v>6800</v>
      </c>
      <c r="C2" s="7" t="n">
        <v>5700</v>
      </c>
    </row>
    <row r="3" spans="1:3">
      <c r="A3" s="4" t="s">
        <v>61</v>
      </c>
      <c r="B3" s="8" t="n">
        <v>0.01</v>
      </c>
      <c r="C3" s="8" t="n">
        <v>0.01</v>
      </c>
    </row>
    <row r="4" spans="1:3">
      <c r="A4" s="4" t="s">
        <v>62</v>
      </c>
      <c r="B4" s="5" t="n">
        <v>2000000</v>
      </c>
      <c r="C4" s="5" t="n">
        <v>2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300000000</v>
      </c>
      <c r="C8" s="5" t="n">
        <v>300000000</v>
      </c>
    </row>
    <row r="9" spans="1:3">
      <c r="A9" s="4" t="s">
        <v>67</v>
      </c>
      <c r="B9" s="5" t="n">
        <v>93236023</v>
      </c>
      <c r="C9" s="5" t="n">
        <v>93236023</v>
      </c>
    </row>
    <row r="10" spans="1:3">
      <c r="A10" s="4" t="s">
        <v>68</v>
      </c>
      <c r="B10" s="5" t="n">
        <v>8401924</v>
      </c>
      <c r="C10" s="5" t="n">
        <v>7548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v>
      </c>
    </row>
    <row r="2" spans="1:2">
      <c r="B2" s="2" t="s">
        <v>205</v>
      </c>
    </row>
    <row r="3" spans="1:2">
      <c r="A3" s="3" t="s">
        <v>130</v>
      </c>
    </row>
    <row r="4" spans="1:2">
      <c r="A4" s="4" t="s">
        <v>206</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07</v>
      </c>
      <c r="B1" s="2" t="s">
        <v>2</v>
      </c>
      <c r="C1" s="2" t="s">
        <v>25</v>
      </c>
      <c r="D1" s="2" t="s">
        <v>71</v>
      </c>
      <c r="E1" s="2" t="s">
        <v>208</v>
      </c>
    </row>
    <row r="2" spans="1:5">
      <c r="A2" s="3" t="s">
        <v>133</v>
      </c>
    </row>
    <row r="3" spans="1:5">
      <c r="A3" s="4" t="s">
        <v>209</v>
      </c>
      <c r="B3" s="7" t="n">
        <v>528134</v>
      </c>
      <c r="C3" s="7" t="n">
        <v>488504</v>
      </c>
    </row>
    <row r="4" spans="1:5">
      <c r="A4" s="4" t="s">
        <v>210</v>
      </c>
      <c r="B4" s="5" t="n">
        <v>391437</v>
      </c>
      <c r="C4" s="5" t="n">
        <v>333975</v>
      </c>
    </row>
    <row r="5" spans="1:5">
      <c r="A5" s="4" t="s">
        <v>211</v>
      </c>
      <c r="B5" s="7" t="n">
        <v>919571</v>
      </c>
      <c r="C5" s="7" t="n">
        <v>822479</v>
      </c>
      <c r="D5" s="7" t="n">
        <v>837916</v>
      </c>
      <c r="E5" s="7" t="n">
        <v>784168</v>
      </c>
    </row>
    <row r="6" spans="1:5">
      <c r="A6" s="4" t="s">
        <v>212</v>
      </c>
      <c r="B6" s="4" t="s">
        <v>213</v>
      </c>
      <c r="C6" s="4" t="s">
        <v>214</v>
      </c>
    </row>
    <row r="7" spans="1:5">
      <c r="A7" s="4" t="s">
        <v>215</v>
      </c>
      <c r="B7" s="4" t="s">
        <v>216</v>
      </c>
      <c r="C7" s="4" t="s">
        <v>2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8</v>
      </c>
      <c r="B1" s="2" t="s">
        <v>2</v>
      </c>
      <c r="C1" s="2" t="s">
        <v>25</v>
      </c>
    </row>
    <row r="2" spans="1:3">
      <c r="A2" s="4" t="s">
        <v>219</v>
      </c>
    </row>
    <row r="3" spans="1:3">
      <c r="A3" s="3" t="s">
        <v>220</v>
      </c>
    </row>
    <row r="4" spans="1:3">
      <c r="A4" s="4" t="s">
        <v>221</v>
      </c>
      <c r="B4" s="4" t="s">
        <v>222</v>
      </c>
      <c r="C4" s="4" t="s">
        <v>2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23</v>
      </c>
      <c r="B1" s="2" t="s">
        <v>1</v>
      </c>
    </row>
    <row r="2" spans="1:2">
      <c r="B2" s="2" t="s">
        <v>224</v>
      </c>
    </row>
    <row r="3" spans="1:2">
      <c r="A3" s="3" t="s">
        <v>225</v>
      </c>
    </row>
    <row r="4" spans="1:2">
      <c r="A4" s="4" t="s">
        <v>226</v>
      </c>
      <c r="B4" s="9" t="n">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4" t="s">
        <v>30</v>
      </c>
      <c r="B2" s="7" t="n">
        <v>183683</v>
      </c>
      <c r="C2" s="7" t="n">
        <v>239349</v>
      </c>
    </row>
    <row r="3" spans="1:3">
      <c r="A3" s="4" t="s">
        <v>228</v>
      </c>
    </row>
    <row r="4" spans="1:3">
      <c r="A4" s="4" t="s">
        <v>30</v>
      </c>
      <c r="B4" s="5" t="n">
        <v>141644</v>
      </c>
      <c r="C4" s="5" t="n">
        <v>199119</v>
      </c>
    </row>
    <row r="5" spans="1:3">
      <c r="A5" s="4" t="s">
        <v>229</v>
      </c>
    </row>
    <row r="6" spans="1:3">
      <c r="A6" s="4" t="s">
        <v>30</v>
      </c>
      <c r="B6" s="5" t="n">
        <v>18615</v>
      </c>
      <c r="C6" s="5" t="n">
        <v>15718</v>
      </c>
    </row>
    <row r="7" spans="1:3">
      <c r="A7" s="4" t="s">
        <v>230</v>
      </c>
    </row>
    <row r="8" spans="1:3">
      <c r="A8" s="4" t="s">
        <v>30</v>
      </c>
      <c r="B8" s="7" t="n">
        <v>23424</v>
      </c>
      <c r="C8" s="7" t="n">
        <v>245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0</v>
      </c>
      <c r="D1" s="2" t="s">
        <v>1</v>
      </c>
    </row>
    <row r="2" spans="1:5">
      <c r="B2" s="2" t="s">
        <v>2</v>
      </c>
      <c r="C2" s="2" t="s">
        <v>71</v>
      </c>
      <c r="D2" s="2" t="s">
        <v>2</v>
      </c>
      <c r="E2" s="2" t="s">
        <v>71</v>
      </c>
    </row>
    <row r="3" spans="1:5">
      <c r="A3" s="3" t="s">
        <v>143</v>
      </c>
    </row>
    <row r="4" spans="1:5">
      <c r="A4" s="4" t="s">
        <v>89</v>
      </c>
      <c r="B4" s="7" t="n">
        <v>73630</v>
      </c>
      <c r="C4" s="7" t="n">
        <v>69557</v>
      </c>
      <c r="D4" s="7" t="n">
        <v>206666</v>
      </c>
      <c r="E4" s="7" t="n">
        <v>195653</v>
      </c>
    </row>
    <row r="5" spans="1:5">
      <c r="A5" s="4" t="s">
        <v>232</v>
      </c>
      <c r="B5" s="5" t="n">
        <v>84774</v>
      </c>
      <c r="C5" s="5" t="n">
        <v>86959</v>
      </c>
      <c r="D5" s="5" t="n">
        <v>85132</v>
      </c>
      <c r="E5" s="5" t="n">
        <v>87570</v>
      </c>
    </row>
    <row r="6" spans="1:5">
      <c r="A6" s="4" t="s">
        <v>233</v>
      </c>
      <c r="B6" s="5" t="n">
        <v>1814</v>
      </c>
      <c r="C6" s="5" t="n">
        <v>1717</v>
      </c>
      <c r="D6" s="5" t="n">
        <v>1770</v>
      </c>
      <c r="E6" s="5" t="n">
        <v>1785</v>
      </c>
    </row>
    <row r="7" spans="1:5">
      <c r="A7" s="4" t="s">
        <v>234</v>
      </c>
      <c r="B7" s="5" t="n">
        <v>86588</v>
      </c>
      <c r="C7" s="5" t="n">
        <v>88676</v>
      </c>
      <c r="D7" s="5" t="n">
        <v>86902</v>
      </c>
      <c r="E7" s="5" t="n">
        <v>89355</v>
      </c>
    </row>
    <row r="8" spans="1:5">
      <c r="A8" s="4" t="s">
        <v>235</v>
      </c>
      <c r="B8" s="8" t="n">
        <v>0.87</v>
      </c>
      <c r="C8" s="8" t="n">
        <v>0.8</v>
      </c>
      <c r="D8" s="8" t="n">
        <v>2.43</v>
      </c>
      <c r="E8" s="8" t="n">
        <v>2.23</v>
      </c>
    </row>
    <row r="9" spans="1:5">
      <c r="A9" s="4" t="s">
        <v>236</v>
      </c>
      <c r="B9" s="8" t="n">
        <v>0.85</v>
      </c>
      <c r="C9" s="8" t="n">
        <v>0.78</v>
      </c>
      <c r="D9" s="8" t="n">
        <v>2.38</v>
      </c>
      <c r="E9" s="8" t="n">
        <v>2.19</v>
      </c>
    </row>
    <row r="10" spans="1:5">
      <c r="A10" s="4" t="s">
        <v>237</v>
      </c>
      <c r="B10" s="5" t="n">
        <v>27</v>
      </c>
      <c r="C10" s="5" t="n">
        <v>269</v>
      </c>
      <c r="D10" s="5" t="n">
        <v>112</v>
      </c>
      <c r="E10" s="5" t="n">
        <v>2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8</v>
      </c>
      <c r="B1" s="2" t="s">
        <v>2</v>
      </c>
      <c r="C1" s="2" t="s">
        <v>25</v>
      </c>
    </row>
    <row r="2" spans="1:3">
      <c r="A2" s="3" t="s">
        <v>239</v>
      </c>
    </row>
    <row r="3" spans="1:3">
      <c r="A3" s="4" t="s">
        <v>240</v>
      </c>
      <c r="B3" s="7" t="n">
        <v>648006</v>
      </c>
      <c r="C3" s="7" t="n">
        <v>626095</v>
      </c>
    </row>
    <row r="4" spans="1:3">
      <c r="A4" s="4" t="s">
        <v>241</v>
      </c>
      <c r="B4" s="5" t="n">
        <v>-493367</v>
      </c>
      <c r="C4" s="5" t="n">
        <v>-453833</v>
      </c>
    </row>
    <row r="5" spans="1:3">
      <c r="A5" s="4" t="s">
        <v>242</v>
      </c>
      <c r="B5" s="5" t="n">
        <v>357</v>
      </c>
    </row>
    <row r="6" spans="1:3">
      <c r="A6" s="4" t="s">
        <v>243</v>
      </c>
    </row>
    <row r="7" spans="1:3">
      <c r="A7" s="3" t="s">
        <v>239</v>
      </c>
    </row>
    <row r="8" spans="1:3">
      <c r="A8" s="4" t="s">
        <v>242</v>
      </c>
      <c r="B8" s="5" t="n">
        <v>357</v>
      </c>
      <c r="C8" s="5" t="n">
        <v>357</v>
      </c>
    </row>
    <row r="9" spans="1:3">
      <c r="A9" s="4" t="s">
        <v>244</v>
      </c>
    </row>
    <row r="10" spans="1:3">
      <c r="A10" s="3" t="s">
        <v>239</v>
      </c>
    </row>
    <row r="11" spans="1:3">
      <c r="A11" s="4" t="s">
        <v>240</v>
      </c>
      <c r="B11" s="5" t="n">
        <v>355112</v>
      </c>
      <c r="C11" s="5" t="n">
        <v>338594</v>
      </c>
    </row>
    <row r="12" spans="1:3">
      <c r="A12" s="4" t="s">
        <v>241</v>
      </c>
      <c r="B12" s="5" t="n">
        <v>-291960</v>
      </c>
      <c r="C12" s="5" t="n">
        <v>-275130</v>
      </c>
    </row>
    <row r="13" spans="1:3">
      <c r="A13" s="4" t="s">
        <v>245</v>
      </c>
    </row>
    <row r="14" spans="1:3">
      <c r="A14" s="3" t="s">
        <v>239</v>
      </c>
    </row>
    <row r="15" spans="1:3">
      <c r="A15" s="4" t="s">
        <v>240</v>
      </c>
      <c r="B15" s="5" t="n">
        <v>164548</v>
      </c>
      <c r="C15" s="5" t="n">
        <v>159549</v>
      </c>
    </row>
    <row r="16" spans="1:3">
      <c r="A16" s="4" t="s">
        <v>241</v>
      </c>
      <c r="B16" s="5" t="n">
        <v>-100324</v>
      </c>
      <c r="C16" s="5" t="n">
        <v>-88414</v>
      </c>
    </row>
    <row r="17" spans="1:3">
      <c r="A17" s="4" t="s">
        <v>243</v>
      </c>
    </row>
    <row r="18" spans="1:3">
      <c r="A18" s="3" t="s">
        <v>239</v>
      </c>
    </row>
    <row r="19" spans="1:3">
      <c r="A19" s="4" t="s">
        <v>240</v>
      </c>
      <c r="B19" s="5" t="n">
        <v>128346</v>
      </c>
      <c r="C19" s="5" t="n">
        <v>127952</v>
      </c>
    </row>
    <row r="20" spans="1:3">
      <c r="A20" s="4" t="s">
        <v>241</v>
      </c>
      <c r="B20" s="7" t="n">
        <v>-101083</v>
      </c>
      <c r="C20" s="7" t="n">
        <v>-902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15"/>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row r="9" spans="1:2">
      <c r="A9" s="4" t="s">
        <v>253</v>
      </c>
    </row>
    <row r="10" spans="1:2">
      <c r="A10" s="3" t="s">
        <v>248</v>
      </c>
    </row>
    <row r="11" spans="1:2">
      <c r="A11" s="4" t="s">
        <v>249</v>
      </c>
      <c r="B11" s="4" t="s">
        <v>254</v>
      </c>
    </row>
    <row r="12" spans="1:2">
      <c r="A12" s="4" t="s">
        <v>255</v>
      </c>
    </row>
    <row r="13" spans="1:2">
      <c r="A13" s="3" t="s">
        <v>248</v>
      </c>
    </row>
    <row r="14" spans="1:2">
      <c r="A14" s="4" t="s">
        <v>249</v>
      </c>
      <c r="B14" s="4" t="s">
        <v>256</v>
      </c>
    </row>
    <row r="15" spans="1:2">
      <c r="A15" s="4" t="s">
        <v>257</v>
      </c>
    </row>
    <row r="16" spans="1:2">
      <c r="A16" s="3" t="s">
        <v>248</v>
      </c>
    </row>
    <row r="17" spans="1:2">
      <c r="A17" s="4" t="s">
        <v>249</v>
      </c>
      <c r="B17" s="4" t="s">
        <v>258</v>
      </c>
    </row>
    <row r="18" spans="1:2">
      <c r="A18" s="4" t="s">
        <v>259</v>
      </c>
    </row>
    <row r="19" spans="1:2">
      <c r="A19" s="3" t="s">
        <v>248</v>
      </c>
    </row>
    <row r="20" spans="1:2">
      <c r="A20" s="4" t="s">
        <v>249</v>
      </c>
      <c r="B20"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0</v>
      </c>
      <c r="D1" s="2" t="s">
        <v>1</v>
      </c>
    </row>
    <row r="2" spans="1:5">
      <c r="B2" s="2" t="s">
        <v>2</v>
      </c>
      <c r="C2" s="2" t="s">
        <v>71</v>
      </c>
      <c r="D2" s="2" t="s">
        <v>2</v>
      </c>
      <c r="E2" s="2" t="s">
        <v>71</v>
      </c>
    </row>
    <row r="3" spans="1:5">
      <c r="A3" s="3" t="s">
        <v>146</v>
      </c>
    </row>
    <row r="4" spans="1:5">
      <c r="A4" s="4" t="s">
        <v>77</v>
      </c>
      <c r="B4" s="7" t="n">
        <v>12264</v>
      </c>
      <c r="C4" s="7" t="n">
        <v>12735</v>
      </c>
      <c r="D4" s="7" t="n">
        <v>36398</v>
      </c>
      <c r="E4" s="7" t="n">
        <v>381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46</v>
      </c>
    </row>
    <row r="3" spans="1:3">
      <c r="A3" s="4" t="s">
        <v>263</v>
      </c>
      <c r="B3" s="7" t="n">
        <v>12405</v>
      </c>
    </row>
    <row r="4" spans="1:3">
      <c r="A4" s="5" t="n">
        <v>2018</v>
      </c>
      <c r="B4" s="5" t="n">
        <v>37466</v>
      </c>
    </row>
    <row r="5" spans="1:3">
      <c r="A5" s="5" t="n">
        <v>2019</v>
      </c>
      <c r="B5" s="5" t="n">
        <v>24357</v>
      </c>
    </row>
    <row r="6" spans="1:3">
      <c r="A6" s="5" t="n">
        <v>2020</v>
      </c>
      <c r="B6" s="5" t="n">
        <v>23396</v>
      </c>
    </row>
    <row r="7" spans="1:3">
      <c r="A7" s="5" t="n">
        <v>2021</v>
      </c>
      <c r="B7" s="5" t="n">
        <v>19169</v>
      </c>
    </row>
    <row r="8" spans="1:3">
      <c r="A8" s="5" t="n">
        <v>2022</v>
      </c>
      <c r="B8" s="5" t="n">
        <v>14202</v>
      </c>
    </row>
    <row r="9" spans="1:3">
      <c r="A9" s="4" t="s">
        <v>264</v>
      </c>
      <c r="B9" s="5" t="n">
        <v>23644</v>
      </c>
    </row>
    <row r="10" spans="1:3">
      <c r="A10" s="4" t="s">
        <v>265</v>
      </c>
      <c r="B10" s="5" t="n">
        <v>154639</v>
      </c>
    </row>
    <row r="11" spans="1:3">
      <c r="A11" s="4" t="s">
        <v>242</v>
      </c>
      <c r="B11" s="5" t="n">
        <v>357</v>
      </c>
    </row>
    <row r="12" spans="1:3">
      <c r="A12" s="4" t="s">
        <v>34</v>
      </c>
      <c r="B12" s="7" t="n">
        <v>154996</v>
      </c>
      <c r="C12" s="7" t="n">
        <v>1726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56580</v>
      </c>
      <c r="C4" s="7" t="n">
        <v>139530</v>
      </c>
      <c r="D4" s="7" t="n">
        <v>448368</v>
      </c>
      <c r="E4" s="7" t="n">
        <v>406668</v>
      </c>
    </row>
    <row r="5" spans="1:5">
      <c r="A5" s="4" t="s">
        <v>74</v>
      </c>
      <c r="B5" s="5" t="n">
        <v>119005</v>
      </c>
      <c r="C5" s="5" t="n">
        <v>106332</v>
      </c>
      <c r="D5" s="5" t="n">
        <v>344546</v>
      </c>
      <c r="E5" s="5" t="n">
        <v>311169</v>
      </c>
    </row>
    <row r="6" spans="1:5">
      <c r="A6" s="4" t="s">
        <v>75</v>
      </c>
      <c r="B6" s="5" t="n">
        <v>275585</v>
      </c>
      <c r="C6" s="5" t="n">
        <v>245862</v>
      </c>
      <c r="D6" s="5" t="n">
        <v>792914</v>
      </c>
      <c r="E6" s="5" t="n">
        <v>717837</v>
      </c>
    </row>
    <row r="7" spans="1:5">
      <c r="A7" s="3" t="s">
        <v>76</v>
      </c>
    </row>
    <row r="8" spans="1:5">
      <c r="A8" s="4" t="s">
        <v>73</v>
      </c>
      <c r="B8" s="5" t="n">
        <v>7395</v>
      </c>
      <c r="C8" s="5" t="n">
        <v>6433</v>
      </c>
      <c r="D8" s="5" t="n">
        <v>24197</v>
      </c>
      <c r="E8" s="5" t="n">
        <v>19705</v>
      </c>
    </row>
    <row r="9" spans="1:5">
      <c r="A9" s="4" t="s">
        <v>77</v>
      </c>
      <c r="B9" s="5" t="n">
        <v>9004</v>
      </c>
      <c r="C9" s="5" t="n">
        <v>9513</v>
      </c>
      <c r="D9" s="5" t="n">
        <v>26892</v>
      </c>
      <c r="E9" s="5" t="n">
        <v>28544</v>
      </c>
    </row>
    <row r="10" spans="1:5">
      <c r="A10" s="4" t="s">
        <v>74</v>
      </c>
      <c r="B10" s="5" t="n">
        <v>19584</v>
      </c>
      <c r="C10" s="5" t="n">
        <v>19640</v>
      </c>
      <c r="D10" s="5" t="n">
        <v>58263</v>
      </c>
      <c r="E10" s="5" t="n">
        <v>59633</v>
      </c>
    </row>
    <row r="11" spans="1:5">
      <c r="A11" s="4" t="s">
        <v>78</v>
      </c>
      <c r="B11" s="5" t="n">
        <v>35983</v>
      </c>
      <c r="C11" s="5" t="n">
        <v>35586</v>
      </c>
      <c r="D11" s="5" t="n">
        <v>109352</v>
      </c>
      <c r="E11" s="5" t="n">
        <v>107882</v>
      </c>
    </row>
    <row r="12" spans="1:5">
      <c r="A12" s="4" t="s">
        <v>79</v>
      </c>
      <c r="B12" s="5" t="n">
        <v>239602</v>
      </c>
      <c r="C12" s="5" t="n">
        <v>210276</v>
      </c>
      <c r="D12" s="5" t="n">
        <v>683562</v>
      </c>
      <c r="E12" s="5" t="n">
        <v>609955</v>
      </c>
    </row>
    <row r="13" spans="1:5">
      <c r="A13" s="3" t="s">
        <v>80</v>
      </c>
    </row>
    <row r="14" spans="1:5">
      <c r="A14" s="4" t="s">
        <v>81</v>
      </c>
      <c r="B14" s="5" t="n">
        <v>80015</v>
      </c>
      <c r="C14" s="5" t="n">
        <v>61537</v>
      </c>
      <c r="D14" s="5" t="n">
        <v>230483</v>
      </c>
      <c r="E14" s="5" t="n">
        <v>183565</v>
      </c>
    </row>
    <row r="15" spans="1:5">
      <c r="A15" s="4" t="s">
        <v>82</v>
      </c>
      <c r="B15" s="5" t="n">
        <v>50144</v>
      </c>
      <c r="C15" s="5" t="n">
        <v>45418</v>
      </c>
      <c r="D15" s="5" t="n">
        <v>153524</v>
      </c>
      <c r="E15" s="5" t="n">
        <v>137533</v>
      </c>
    </row>
    <row r="16" spans="1:5">
      <c r="A16" s="4" t="s">
        <v>77</v>
      </c>
      <c r="B16" s="5" t="n">
        <v>3260</v>
      </c>
      <c r="C16" s="5" t="n">
        <v>3222</v>
      </c>
      <c r="D16" s="5" t="n">
        <v>9506</v>
      </c>
      <c r="E16" s="5" t="n">
        <v>9581</v>
      </c>
    </row>
    <row r="17" spans="1:5">
      <c r="A17" s="4" t="s">
        <v>83</v>
      </c>
      <c r="B17" s="5" t="n">
        <v>133419</v>
      </c>
      <c r="C17" s="5" t="n">
        <v>110177</v>
      </c>
      <c r="D17" s="5" t="n">
        <v>393513</v>
      </c>
      <c r="E17" s="5" t="n">
        <v>330679</v>
      </c>
    </row>
    <row r="18" spans="1:5">
      <c r="A18" s="4" t="s">
        <v>84</v>
      </c>
      <c r="B18" s="5" t="n">
        <v>106183</v>
      </c>
      <c r="C18" s="5" t="n">
        <v>100099</v>
      </c>
      <c r="D18" s="5" t="n">
        <v>290049</v>
      </c>
      <c r="E18" s="5" t="n">
        <v>279276</v>
      </c>
    </row>
    <row r="19" spans="1:5">
      <c r="A19" s="4" t="s">
        <v>85</v>
      </c>
      <c r="B19" s="5" t="n">
        <v>1910</v>
      </c>
      <c r="C19" s="5" t="n">
        <v>1083</v>
      </c>
      <c r="D19" s="5" t="n">
        <v>4827</v>
      </c>
      <c r="E19" s="5" t="n">
        <v>3110</v>
      </c>
    </row>
    <row r="20" spans="1:5">
      <c r="A20" s="4" t="s">
        <v>86</v>
      </c>
      <c r="B20" s="5" t="n">
        <v>-168</v>
      </c>
      <c r="C20" s="5" t="n">
        <v>-189</v>
      </c>
      <c r="D20" s="5" t="n">
        <v>-1512</v>
      </c>
      <c r="E20" s="5" t="n">
        <v>-137</v>
      </c>
    </row>
    <row r="21" spans="1:5">
      <c r="A21" s="4" t="s">
        <v>87</v>
      </c>
      <c r="B21" s="5" t="n">
        <v>107925</v>
      </c>
      <c r="C21" s="5" t="n">
        <v>100993</v>
      </c>
      <c r="D21" s="5" t="n">
        <v>293364</v>
      </c>
      <c r="E21" s="5" t="n">
        <v>282249</v>
      </c>
    </row>
    <row r="22" spans="1:5">
      <c r="A22" s="4" t="s">
        <v>88</v>
      </c>
      <c r="B22" s="5" t="n">
        <v>34295</v>
      </c>
      <c r="C22" s="5" t="n">
        <v>31436</v>
      </c>
      <c r="D22" s="5" t="n">
        <v>86698</v>
      </c>
      <c r="E22" s="5" t="n">
        <v>86596</v>
      </c>
    </row>
    <row r="23" spans="1:5">
      <c r="A23" s="4" t="s">
        <v>89</v>
      </c>
      <c r="B23" s="7" t="n">
        <v>73630</v>
      </c>
      <c r="C23" s="7" t="n">
        <v>69557</v>
      </c>
      <c r="D23" s="7" t="n">
        <v>206666</v>
      </c>
      <c r="E23" s="7" t="n">
        <v>195653</v>
      </c>
    </row>
    <row r="24" spans="1:5">
      <c r="A24" s="3" t="s">
        <v>90</v>
      </c>
    </row>
    <row r="25" spans="1:5">
      <c r="A25" s="4" t="s">
        <v>91</v>
      </c>
      <c r="B25" s="8" t="n">
        <v>0.87</v>
      </c>
      <c r="C25" s="8" t="n">
        <v>0.8</v>
      </c>
      <c r="D25" s="8" t="n">
        <v>2.43</v>
      </c>
      <c r="E25" s="8" t="n">
        <v>2.23</v>
      </c>
    </row>
    <row r="26" spans="1:5">
      <c r="A26" s="4" t="s">
        <v>92</v>
      </c>
      <c r="B26" s="5" t="n">
        <v>84774</v>
      </c>
      <c r="C26" s="5" t="n">
        <v>86959</v>
      </c>
      <c r="D26" s="5" t="n">
        <v>85132</v>
      </c>
      <c r="E26" s="5" t="n">
        <v>87570</v>
      </c>
    </row>
    <row r="27" spans="1:5">
      <c r="A27" s="3" t="s">
        <v>93</v>
      </c>
    </row>
    <row r="28" spans="1:5">
      <c r="A28" s="4" t="s">
        <v>91</v>
      </c>
      <c r="B28" s="8" t="n">
        <v>0.85</v>
      </c>
      <c r="C28" s="8" t="n">
        <v>0.78</v>
      </c>
      <c r="D28" s="8" t="n">
        <v>2.38</v>
      </c>
      <c r="E28" s="8" t="n">
        <v>2.19</v>
      </c>
    </row>
    <row r="29" spans="1:5">
      <c r="A29" s="4" t="s">
        <v>92</v>
      </c>
      <c r="B29" s="5" t="n">
        <v>86588</v>
      </c>
      <c r="C29" s="5" t="n">
        <v>88676</v>
      </c>
      <c r="D29" s="5" t="n">
        <v>86902</v>
      </c>
      <c r="E29" s="5" t="n">
        <v>89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66</v>
      </c>
      <c r="B1" s="2" t="s">
        <v>1</v>
      </c>
    </row>
    <row r="2" spans="1:3">
      <c r="B2" s="2" t="s">
        <v>2</v>
      </c>
      <c r="C2" s="2" t="s">
        <v>71</v>
      </c>
    </row>
    <row r="3" spans="1:3">
      <c r="A3" s="3" t="s">
        <v>267</v>
      </c>
    </row>
    <row r="4" spans="1:3">
      <c r="A4" s="4" t="s">
        <v>268</v>
      </c>
      <c r="B4" s="7" t="n">
        <v>1337215</v>
      </c>
      <c r="C4" s="7" t="n">
        <v>1332348</v>
      </c>
    </row>
    <row r="5" spans="1:3">
      <c r="A5" s="4" t="s">
        <v>135</v>
      </c>
      <c r="B5" s="5" t="n">
        <v>11719</v>
      </c>
      <c r="C5" s="5" t="n">
        <v>0</v>
      </c>
    </row>
    <row r="6" spans="1:3">
      <c r="A6" s="4" t="s">
        <v>269</v>
      </c>
      <c r="B6" s="5" t="n">
        <v>0</v>
      </c>
      <c r="C6" s="5" t="n">
        <v>-1</v>
      </c>
    </row>
    <row r="7" spans="1:3">
      <c r="A7" s="4" t="s">
        <v>270</v>
      </c>
      <c r="B7" s="5" t="n">
        <v>4510</v>
      </c>
      <c r="C7" s="5" t="n">
        <v>1184</v>
      </c>
    </row>
    <row r="8" spans="1:3">
      <c r="A8" s="4" t="s">
        <v>271</v>
      </c>
      <c r="B8" s="7" t="n">
        <v>1353444</v>
      </c>
      <c r="C8" s="7" t="n">
        <v>13335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391437</v>
      </c>
      <c r="C3" s="7" t="n">
        <v>333975</v>
      </c>
    </row>
    <row r="4" spans="1:3">
      <c r="A4" s="4" t="s">
        <v>28</v>
      </c>
      <c r="B4" s="5" t="n">
        <v>7064</v>
      </c>
      <c r="C4" s="5" t="n">
        <v>381</v>
      </c>
    </row>
    <row r="5" spans="1:3">
      <c r="A5" s="4" t="s">
        <v>275</v>
      </c>
      <c r="B5" s="5" t="n">
        <v>2256</v>
      </c>
      <c r="C5" s="5" t="n">
        <v>459</v>
      </c>
    </row>
    <row r="6" spans="1:3">
      <c r="A6" s="4" t="s">
        <v>276</v>
      </c>
    </row>
    <row r="7" spans="1:3">
      <c r="A7" s="3" t="s">
        <v>273</v>
      </c>
    </row>
    <row r="8" spans="1:3">
      <c r="A8" s="4" t="s">
        <v>274</v>
      </c>
      <c r="B8" s="5" t="n">
        <v>391437</v>
      </c>
      <c r="C8" s="5" t="n">
        <v>333975</v>
      </c>
    </row>
    <row r="9" spans="1:3">
      <c r="A9" s="4" t="s">
        <v>28</v>
      </c>
      <c r="B9" s="5" t="n">
        <v>0</v>
      </c>
      <c r="C9" s="5" t="n">
        <v>0</v>
      </c>
    </row>
    <row r="10" spans="1:3">
      <c r="A10" s="4" t="s">
        <v>275</v>
      </c>
      <c r="B10" s="5" t="n">
        <v>2256</v>
      </c>
      <c r="C10" s="5" t="n">
        <v>459</v>
      </c>
    </row>
    <row r="11" spans="1:3">
      <c r="A11" s="4" t="s">
        <v>277</v>
      </c>
    </row>
    <row r="12" spans="1:3">
      <c r="A12" s="3" t="s">
        <v>273</v>
      </c>
    </row>
    <row r="13" spans="1:3">
      <c r="A13" s="4" t="s">
        <v>274</v>
      </c>
      <c r="B13" s="5" t="n">
        <v>0</v>
      </c>
      <c r="C13" s="5" t="n">
        <v>0</v>
      </c>
    </row>
    <row r="14" spans="1:3">
      <c r="A14" s="4" t="s">
        <v>28</v>
      </c>
      <c r="B14" s="5" t="n">
        <v>7064</v>
      </c>
      <c r="C14" s="5" t="n">
        <v>381</v>
      </c>
    </row>
    <row r="15" spans="1:3">
      <c r="A15" s="4" t="s">
        <v>275</v>
      </c>
      <c r="B15" s="5" t="n">
        <v>0</v>
      </c>
      <c r="C15" s="5" t="n">
        <v>0</v>
      </c>
    </row>
    <row r="16" spans="1:3">
      <c r="A16" s="4" t="s">
        <v>278</v>
      </c>
    </row>
    <row r="17" spans="1:3">
      <c r="A17" s="3" t="s">
        <v>273</v>
      </c>
    </row>
    <row r="18" spans="1:3">
      <c r="A18" s="4" t="s">
        <v>274</v>
      </c>
      <c r="B18" s="5" t="n">
        <v>0</v>
      </c>
      <c r="C18" s="5" t="n">
        <v>0</v>
      </c>
    </row>
    <row r="19" spans="1:3">
      <c r="A19" s="4" t="s">
        <v>28</v>
      </c>
      <c r="B19" s="5" t="n">
        <v>0</v>
      </c>
      <c r="C19" s="5" t="n">
        <v>0</v>
      </c>
    </row>
    <row r="20" spans="1:3">
      <c r="A20" s="4" t="s">
        <v>275</v>
      </c>
      <c r="B20" s="7" t="n">
        <v>0</v>
      </c>
      <c r="C2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79</v>
      </c>
      <c r="B1" s="2" t="s">
        <v>1</v>
      </c>
    </row>
    <row r="2" spans="1:2">
      <c r="B2" s="2" t="s">
        <v>2</v>
      </c>
    </row>
    <row r="3" spans="1:2">
      <c r="A3" s="4" t="s">
        <v>280</v>
      </c>
    </row>
    <row r="4" spans="1:2">
      <c r="A4" s="3" t="s">
        <v>273</v>
      </c>
    </row>
    <row r="5" spans="1:2">
      <c r="A5" s="4" t="s">
        <v>281</v>
      </c>
      <c r="B5" s="4" t="s">
        <v>282</v>
      </c>
    </row>
    <row r="6" spans="1:2">
      <c r="A6" s="4" t="s">
        <v>283</v>
      </c>
    </row>
    <row r="7" spans="1:2">
      <c r="A7" s="3" t="s">
        <v>273</v>
      </c>
    </row>
    <row r="8" spans="1:2">
      <c r="A8" s="4" t="s">
        <v>281</v>
      </c>
      <c r="B8"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5</v>
      </c>
      <c r="B1" s="2" t="s">
        <v>70</v>
      </c>
      <c r="D1" s="2" t="s">
        <v>1</v>
      </c>
    </row>
    <row r="2" spans="1:5">
      <c r="B2" s="2" t="s">
        <v>2</v>
      </c>
      <c r="C2" s="2" t="s">
        <v>71</v>
      </c>
      <c r="D2" s="2" t="s">
        <v>2</v>
      </c>
      <c r="E2" s="2" t="s">
        <v>71</v>
      </c>
    </row>
    <row r="3" spans="1:5">
      <c r="A3" s="3" t="s">
        <v>286</v>
      </c>
    </row>
    <row r="4" spans="1:5">
      <c r="A4" s="4" t="s">
        <v>75</v>
      </c>
      <c r="B4" s="7" t="n">
        <v>275585</v>
      </c>
      <c r="C4" s="7" t="n">
        <v>245862</v>
      </c>
      <c r="D4" s="7" t="n">
        <v>792914</v>
      </c>
      <c r="E4" s="7" t="n">
        <v>717837</v>
      </c>
    </row>
    <row r="5" spans="1:5">
      <c r="A5" s="4" t="s">
        <v>287</v>
      </c>
    </row>
    <row r="6" spans="1:5">
      <c r="A6" s="3" t="s">
        <v>286</v>
      </c>
    </row>
    <row r="7" spans="1:5">
      <c r="A7" s="4" t="s">
        <v>75</v>
      </c>
      <c r="B7" s="5" t="n">
        <v>107130</v>
      </c>
      <c r="C7" s="5" t="n">
        <v>91301</v>
      </c>
      <c r="D7" s="5" t="n">
        <v>309486</v>
      </c>
      <c r="E7" s="5" t="n">
        <v>265945</v>
      </c>
    </row>
    <row r="8" spans="1:5">
      <c r="A8" s="4" t="s">
        <v>288</v>
      </c>
    </row>
    <row r="9" spans="1:5">
      <c r="A9" s="3" t="s">
        <v>286</v>
      </c>
    </row>
    <row r="10" spans="1:5">
      <c r="A10" s="4" t="s">
        <v>75</v>
      </c>
      <c r="B10" s="5" t="n">
        <v>30778</v>
      </c>
      <c r="C10" s="5" t="n">
        <v>31496</v>
      </c>
      <c r="D10" s="5" t="n">
        <v>94572</v>
      </c>
      <c r="E10" s="5" t="n">
        <v>90601</v>
      </c>
    </row>
    <row r="11" spans="1:5">
      <c r="A11" s="4" t="s">
        <v>289</v>
      </c>
    </row>
    <row r="12" spans="1:5">
      <c r="A12" s="3" t="s">
        <v>286</v>
      </c>
    </row>
    <row r="13" spans="1:5">
      <c r="A13" s="4" t="s">
        <v>75</v>
      </c>
      <c r="B13" s="5" t="n">
        <v>25391</v>
      </c>
      <c r="C13" s="5" t="n">
        <v>25399</v>
      </c>
      <c r="D13" s="5" t="n">
        <v>71115</v>
      </c>
      <c r="E13" s="5" t="n">
        <v>73428</v>
      </c>
    </row>
    <row r="14" spans="1:5">
      <c r="A14" s="4" t="s">
        <v>290</v>
      </c>
    </row>
    <row r="15" spans="1:5">
      <c r="A15" s="3" t="s">
        <v>286</v>
      </c>
    </row>
    <row r="16" spans="1:5">
      <c r="A16" s="4" t="s">
        <v>75</v>
      </c>
      <c r="B16" s="5" t="n">
        <v>15309</v>
      </c>
      <c r="C16" s="5" t="n">
        <v>13381</v>
      </c>
      <c r="D16" s="5" t="n">
        <v>45677</v>
      </c>
      <c r="E16" s="5" t="n">
        <v>41629</v>
      </c>
    </row>
    <row r="17" spans="1:5">
      <c r="A17" s="4" t="s">
        <v>291</v>
      </c>
    </row>
    <row r="18" spans="1:5">
      <c r="A18" s="3" t="s">
        <v>286</v>
      </c>
    </row>
    <row r="19" spans="1:5">
      <c r="A19" s="4" t="s">
        <v>75</v>
      </c>
      <c r="B19" s="5" t="n">
        <v>16608</v>
      </c>
      <c r="C19" s="5" t="n">
        <v>11271</v>
      </c>
      <c r="D19" s="5" t="n">
        <v>42942</v>
      </c>
      <c r="E19" s="5" t="n">
        <v>29810</v>
      </c>
    </row>
    <row r="20" spans="1:5">
      <c r="A20" s="4" t="s">
        <v>292</v>
      </c>
    </row>
    <row r="21" spans="1:5">
      <c r="A21" s="3" t="s">
        <v>286</v>
      </c>
    </row>
    <row r="22" spans="1:5">
      <c r="A22" s="4" t="s">
        <v>75</v>
      </c>
      <c r="B22" s="5" t="n">
        <v>15099</v>
      </c>
      <c r="C22" s="5" t="n">
        <v>12054</v>
      </c>
      <c r="D22" s="5" t="n">
        <v>42482</v>
      </c>
      <c r="E22" s="5" t="n">
        <v>36106</v>
      </c>
    </row>
    <row r="23" spans="1:5">
      <c r="A23" s="4" t="s">
        <v>293</v>
      </c>
    </row>
    <row r="24" spans="1:5">
      <c r="A24" s="3" t="s">
        <v>286</v>
      </c>
    </row>
    <row r="25" spans="1:5">
      <c r="A25" s="4" t="s">
        <v>75</v>
      </c>
      <c r="B25" s="5" t="n">
        <v>3864</v>
      </c>
      <c r="C25" s="5" t="n">
        <v>3179</v>
      </c>
      <c r="D25" s="5" t="n">
        <v>10368</v>
      </c>
      <c r="E25" s="5" t="n">
        <v>9855</v>
      </c>
    </row>
    <row r="26" spans="1:5">
      <c r="A26" s="4" t="s">
        <v>294</v>
      </c>
    </row>
    <row r="27" spans="1:5">
      <c r="A27" s="3" t="s">
        <v>286</v>
      </c>
    </row>
    <row r="28" spans="1:5">
      <c r="A28" s="4" t="s">
        <v>75</v>
      </c>
      <c r="B28" s="5" t="n">
        <v>37455</v>
      </c>
      <c r="C28" s="5" t="n">
        <v>33991</v>
      </c>
      <c r="D28" s="5" t="n">
        <v>107019</v>
      </c>
      <c r="E28" s="5" t="n">
        <v>103765</v>
      </c>
    </row>
    <row r="29" spans="1:5">
      <c r="A29" s="4" t="s">
        <v>295</v>
      </c>
    </row>
    <row r="30" spans="1:5">
      <c r="A30" s="3" t="s">
        <v>286</v>
      </c>
    </row>
    <row r="31" spans="1:5">
      <c r="A31" s="4" t="s">
        <v>75</v>
      </c>
      <c r="B31" s="7" t="n">
        <v>23951</v>
      </c>
      <c r="C31" s="7" t="n">
        <v>23790</v>
      </c>
      <c r="D31" s="7" t="n">
        <v>69253</v>
      </c>
      <c r="E31" s="7" t="n">
        <v>666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6</v>
      </c>
      <c r="B1" s="2" t="s">
        <v>2</v>
      </c>
      <c r="C1" s="2" t="s">
        <v>25</v>
      </c>
    </row>
    <row r="2" spans="1:3">
      <c r="A2" s="3" t="s">
        <v>286</v>
      </c>
    </row>
    <row r="3" spans="1:3">
      <c r="A3" s="4" t="s">
        <v>297</v>
      </c>
      <c r="B3" s="7" t="n">
        <v>57160</v>
      </c>
      <c r="C3" s="7" t="n">
        <v>54677</v>
      </c>
    </row>
    <row r="4" spans="1:3">
      <c r="A4" s="4" t="s">
        <v>287</v>
      </c>
    </row>
    <row r="5" spans="1:3">
      <c r="A5" s="3" t="s">
        <v>286</v>
      </c>
    </row>
    <row r="6" spans="1:3">
      <c r="A6" s="4" t="s">
        <v>297</v>
      </c>
      <c r="B6" s="5" t="n">
        <v>45521</v>
      </c>
      <c r="C6" s="5" t="n">
        <v>43810</v>
      </c>
    </row>
    <row r="7" spans="1:3">
      <c r="A7" s="4" t="s">
        <v>298</v>
      </c>
    </row>
    <row r="8" spans="1:3">
      <c r="A8" s="3" t="s">
        <v>286</v>
      </c>
    </row>
    <row r="9" spans="1:3">
      <c r="A9" s="4" t="s">
        <v>297</v>
      </c>
      <c r="B9" s="5" t="n">
        <v>5193</v>
      </c>
      <c r="C9" s="5" t="n">
        <v>4753</v>
      </c>
    </row>
    <row r="10" spans="1:3">
      <c r="A10" s="4" t="s">
        <v>299</v>
      </c>
    </row>
    <row r="11" spans="1:3">
      <c r="A11" s="3" t="s">
        <v>286</v>
      </c>
    </row>
    <row r="12" spans="1:3">
      <c r="A12" s="4" t="s">
        <v>297</v>
      </c>
      <c r="B12" s="5" t="n">
        <v>3685</v>
      </c>
      <c r="C12" s="5" t="n">
        <v>3033</v>
      </c>
    </row>
    <row r="13" spans="1:3">
      <c r="A13" s="4" t="s">
        <v>295</v>
      </c>
    </row>
    <row r="14" spans="1:3">
      <c r="A14" s="3" t="s">
        <v>286</v>
      </c>
    </row>
    <row r="15" spans="1:3">
      <c r="A15" s="4" t="s">
        <v>297</v>
      </c>
      <c r="B15" s="7" t="n">
        <v>2761</v>
      </c>
      <c r="C15" s="7" t="n">
        <v>30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0</v>
      </c>
      <c r="D1" s="2" t="s">
        <v>1</v>
      </c>
    </row>
    <row r="2" spans="1:5">
      <c r="B2" s="2" t="s">
        <v>2</v>
      </c>
      <c r="C2" s="2" t="s">
        <v>71</v>
      </c>
      <c r="D2" s="2" t="s">
        <v>2</v>
      </c>
      <c r="E2" s="2" t="s">
        <v>71</v>
      </c>
    </row>
    <row r="3" spans="1:5">
      <c r="A3" s="3" t="s">
        <v>301</v>
      </c>
    </row>
    <row r="4" spans="1:5">
      <c r="A4" s="4" t="s">
        <v>302</v>
      </c>
      <c r="B4" s="7" t="n">
        <v>14773</v>
      </c>
      <c r="C4" s="7" t="n">
        <v>8952</v>
      </c>
      <c r="D4" s="7" t="n">
        <v>39408</v>
      </c>
      <c r="E4" s="7" t="n">
        <v>24564</v>
      </c>
    </row>
    <row r="5" spans="1:5">
      <c r="A5" s="4" t="s">
        <v>303</v>
      </c>
      <c r="B5" s="5" t="n">
        <v>-6080</v>
      </c>
      <c r="C5" s="5" t="n">
        <v>-2993</v>
      </c>
      <c r="D5" s="5" t="n">
        <v>-23980</v>
      </c>
      <c r="E5" s="5" t="n">
        <v>-7928</v>
      </c>
    </row>
    <row r="6" spans="1:5">
      <c r="A6" s="4" t="s">
        <v>304</v>
      </c>
      <c r="B6" s="7" t="n">
        <v>8693</v>
      </c>
      <c r="C6" s="7" t="n">
        <v>5959</v>
      </c>
      <c r="D6" s="7" t="n">
        <v>15428</v>
      </c>
      <c r="E6" s="7" t="n">
        <v>16636</v>
      </c>
    </row>
    <row r="7" spans="1:5">
      <c r="A7" s="4" t="s">
        <v>235</v>
      </c>
      <c r="B7" s="8" t="n">
        <v>-0.1</v>
      </c>
      <c r="C7" s="8" t="n">
        <v>-0.07000000000000001</v>
      </c>
      <c r="D7" s="8" t="n">
        <v>-0.18</v>
      </c>
      <c r="E7" s="8" t="n">
        <v>-0.19</v>
      </c>
    </row>
    <row r="8" spans="1:5">
      <c r="A8" s="4" t="s">
        <v>236</v>
      </c>
      <c r="B8" s="8" t="n">
        <v>-0.1</v>
      </c>
      <c r="C8" s="8" t="n">
        <v>-0.07000000000000001</v>
      </c>
      <c r="D8" s="8" t="n">
        <v>-0.18</v>
      </c>
      <c r="E8" s="8" t="n">
        <v>-0.19</v>
      </c>
    </row>
    <row r="9" spans="1:5">
      <c r="A9" s="4" t="s">
        <v>305</v>
      </c>
    </row>
    <row r="10" spans="1:5">
      <c r="A10" s="3" t="s">
        <v>301</v>
      </c>
    </row>
    <row r="11" spans="1:5">
      <c r="A11" s="4" t="s">
        <v>302</v>
      </c>
      <c r="B11" s="7" t="n">
        <v>140</v>
      </c>
      <c r="C11" s="7" t="n">
        <v>187</v>
      </c>
      <c r="D11" s="7" t="n">
        <v>711</v>
      </c>
      <c r="E11" s="7" t="n">
        <v>524</v>
      </c>
    </row>
    <row r="12" spans="1:5">
      <c r="A12" s="4" t="s">
        <v>306</v>
      </c>
    </row>
    <row r="13" spans="1:5">
      <c r="A13" s="3" t="s">
        <v>301</v>
      </c>
    </row>
    <row r="14" spans="1:5">
      <c r="A14" s="4" t="s">
        <v>302</v>
      </c>
      <c r="B14" s="5" t="n">
        <v>739</v>
      </c>
      <c r="C14" s="5" t="n">
        <v>417</v>
      </c>
      <c r="D14" s="5" t="n">
        <v>1894</v>
      </c>
      <c r="E14" s="5" t="n">
        <v>1200</v>
      </c>
    </row>
    <row r="15" spans="1:5">
      <c r="A15" s="4" t="s">
        <v>307</v>
      </c>
    </row>
    <row r="16" spans="1:5">
      <c r="A16" s="3" t="s">
        <v>301</v>
      </c>
    </row>
    <row r="17" spans="1:5">
      <c r="A17" s="4" t="s">
        <v>302</v>
      </c>
      <c r="B17" s="5" t="n">
        <v>8782</v>
      </c>
      <c r="C17" s="5" t="n">
        <v>4292</v>
      </c>
      <c r="D17" s="5" t="n">
        <v>23310</v>
      </c>
      <c r="E17" s="5" t="n">
        <v>11160</v>
      </c>
    </row>
    <row r="18" spans="1:5">
      <c r="A18" s="4" t="s">
        <v>308</v>
      </c>
    </row>
    <row r="19" spans="1:5">
      <c r="A19" s="3" t="s">
        <v>301</v>
      </c>
    </row>
    <row r="20" spans="1:5">
      <c r="A20" s="4" t="s">
        <v>302</v>
      </c>
      <c r="B20" s="7" t="n">
        <v>5112</v>
      </c>
      <c r="C20" s="7" t="n">
        <v>4056</v>
      </c>
      <c r="D20" s="7" t="n">
        <v>13493</v>
      </c>
      <c r="E20" s="7" t="n">
        <v>116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0</v>
      </c>
      <c r="D1" s="2" t="s">
        <v>1</v>
      </c>
    </row>
    <row r="2" spans="1:5">
      <c r="B2" s="2" t="s">
        <v>2</v>
      </c>
      <c r="C2" s="2" t="s">
        <v>71</v>
      </c>
      <c r="D2" s="2" t="s">
        <v>2</v>
      </c>
      <c r="E2" s="2" t="s">
        <v>71</v>
      </c>
    </row>
    <row r="3" spans="1:5">
      <c r="A3" s="3" t="s">
        <v>301</v>
      </c>
    </row>
    <row r="4" spans="1:5">
      <c r="A4" s="4" t="s">
        <v>88</v>
      </c>
      <c r="B4" s="7" t="n">
        <v>34295</v>
      </c>
      <c r="C4" s="7" t="n">
        <v>31436</v>
      </c>
      <c r="D4" s="7" t="n">
        <v>86698</v>
      </c>
      <c r="E4" s="7" t="n">
        <v>86596</v>
      </c>
    </row>
    <row r="5" spans="1:5">
      <c r="A5" s="4" t="s">
        <v>235</v>
      </c>
      <c r="B5" s="8" t="n">
        <v>-0.1</v>
      </c>
      <c r="C5" s="8" t="n">
        <v>-0.07000000000000001</v>
      </c>
      <c r="D5" s="8" t="n">
        <v>-0.18</v>
      </c>
      <c r="E5" s="8" t="n">
        <v>-0.19</v>
      </c>
    </row>
    <row r="6" spans="1:5">
      <c r="A6" s="4" t="s">
        <v>236</v>
      </c>
      <c r="B6" s="8" t="n">
        <v>-0.1</v>
      </c>
      <c r="C6" s="8" t="n">
        <v>-0.07000000000000001</v>
      </c>
      <c r="D6" s="8" t="n">
        <v>-0.18</v>
      </c>
      <c r="E6" s="8" t="n">
        <v>-0.19</v>
      </c>
    </row>
    <row r="7" spans="1:5">
      <c r="A7" s="4" t="s">
        <v>310</v>
      </c>
    </row>
    <row r="8" spans="1:5">
      <c r="A8" s="3" t="s">
        <v>301</v>
      </c>
    </row>
    <row r="9" spans="1:5">
      <c r="A9" s="4" t="s">
        <v>88</v>
      </c>
      <c r="B9" s="7" t="n">
        <v>-1400</v>
      </c>
      <c r="D9" s="7" t="n">
        <v>-11500</v>
      </c>
    </row>
    <row r="10" spans="1:5">
      <c r="A10" s="4" t="s">
        <v>235</v>
      </c>
      <c r="B10" s="8" t="n">
        <v>0.02</v>
      </c>
      <c r="D10" s="8" t="n">
        <v>0.13</v>
      </c>
    </row>
    <row r="11" spans="1:5">
      <c r="A11" s="4" t="s">
        <v>236</v>
      </c>
      <c r="B11" s="8" t="n">
        <v>0.02</v>
      </c>
      <c r="D11" s="8" t="n">
        <v>0.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1</v>
      </c>
    </row>
    <row r="3" spans="1:3">
      <c r="A3" s="3" t="s">
        <v>158</v>
      </c>
    </row>
    <row r="4" spans="1:3">
      <c r="A4" s="4" t="s">
        <v>312</v>
      </c>
      <c r="B4" s="5" t="n">
        <v>2000</v>
      </c>
      <c r="C4" s="5" t="n">
        <v>2700</v>
      </c>
    </row>
    <row r="5" spans="1:3">
      <c r="A5" s="4" t="s">
        <v>313</v>
      </c>
      <c r="B5" s="8" t="n">
        <v>111.65</v>
      </c>
      <c r="C5" s="8" t="n">
        <v>90.11</v>
      </c>
    </row>
    <row r="6" spans="1:3">
      <c r="A6" s="4" t="s">
        <v>314</v>
      </c>
      <c r="B6" s="7" t="n">
        <v>223291</v>
      </c>
      <c r="C6" s="7" t="n">
        <v>2432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5</v>
      </c>
      <c r="B1" s="2" t="s">
        <v>316</v>
      </c>
    </row>
    <row r="2" spans="1:2">
      <c r="A2" s="3" t="s">
        <v>158</v>
      </c>
    </row>
    <row r="3" spans="1:2">
      <c r="A3" s="4" t="s">
        <v>317</v>
      </c>
      <c r="B3" s="5" t="n">
        <v>5</v>
      </c>
    </row>
    <row r="4" spans="1:2">
      <c r="A4" s="4" t="s">
        <v>318</v>
      </c>
      <c r="B4" s="10"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6"/>
  </cols>
  <sheetData>
    <row r="1" spans="1:6">
      <c r="A1" s="1" t="s">
        <v>319</v>
      </c>
      <c r="B1" s="2" t="s">
        <v>70</v>
      </c>
      <c r="F1" s="2" t="s">
        <v>320</v>
      </c>
    </row>
    <row r="2" spans="1:6">
      <c r="B2" s="2" t="s">
        <v>2</v>
      </c>
      <c r="C2" s="2" t="s">
        <v>321</v>
      </c>
      <c r="D2" s="2" t="s">
        <v>322</v>
      </c>
      <c r="E2" s="2" t="s">
        <v>25</v>
      </c>
      <c r="F2" s="2" t="s">
        <v>2</v>
      </c>
    </row>
    <row r="3" spans="1:6">
      <c r="A3" s="3" t="s">
        <v>323</v>
      </c>
    </row>
    <row r="4" spans="1:6">
      <c r="A4" s="4" t="s">
        <v>324</v>
      </c>
      <c r="B4" s="7" t="n">
        <v>331</v>
      </c>
      <c r="C4" s="7" t="n">
        <v>1435</v>
      </c>
      <c r="D4" s="7" t="n">
        <v>6176</v>
      </c>
      <c r="E4" s="7" t="n">
        <v>2355</v>
      </c>
      <c r="F4" s="7" t="n">
        <v>10297</v>
      </c>
    </row>
    <row r="5" spans="1:6">
      <c r="A5" s="4" t="s">
        <v>325</v>
      </c>
    </row>
    <row r="6" spans="1:6">
      <c r="A6" s="3" t="s">
        <v>323</v>
      </c>
    </row>
    <row r="7" spans="1:6">
      <c r="A7" s="4" t="s">
        <v>324</v>
      </c>
      <c r="B7" s="7" t="n">
        <v>466</v>
      </c>
      <c r="C7" s="7" t="n">
        <v>2000</v>
      </c>
      <c r="D7" s="7" t="n">
        <v>9273</v>
      </c>
      <c r="E7" s="7" t="n">
        <v>3419</v>
      </c>
      <c r="F7" s="7" t="n">
        <v>15158</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4" t="s">
        <v>89</v>
      </c>
      <c r="B3" s="7" t="n">
        <v>73630</v>
      </c>
      <c r="C3" s="7" t="n">
        <v>69557</v>
      </c>
      <c r="D3" s="7" t="n">
        <v>206666</v>
      </c>
      <c r="E3" s="7" t="n">
        <v>195653</v>
      </c>
    </row>
    <row r="4" spans="1:5">
      <c r="A4" s="3" t="s">
        <v>95</v>
      </c>
    </row>
    <row r="5" spans="1:5">
      <c r="A5" s="4" t="s">
        <v>96</v>
      </c>
      <c r="B5" s="5" t="n">
        <v>4149</v>
      </c>
      <c r="C5" s="5" t="n">
        <v>2044</v>
      </c>
      <c r="D5" s="5" t="n">
        <v>18225</v>
      </c>
      <c r="E5" s="5" t="n">
        <v>14267</v>
      </c>
    </row>
    <row r="6" spans="1:5">
      <c r="A6" s="4" t="s">
        <v>97</v>
      </c>
      <c r="B6" s="7" t="n">
        <v>77779</v>
      </c>
      <c r="C6" s="7" t="n">
        <v>71601</v>
      </c>
      <c r="D6" s="7" t="n">
        <v>224891</v>
      </c>
      <c r="E6" s="7" t="n">
        <v>2099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26</v>
      </c>
      <c r="B1" s="2" t="s">
        <v>1</v>
      </c>
    </row>
    <row r="2" spans="1:2">
      <c r="B2" s="2" t="s">
        <v>224</v>
      </c>
    </row>
    <row r="3" spans="1:2">
      <c r="A3" s="3" t="s">
        <v>323</v>
      </c>
    </row>
    <row r="4" spans="1:2">
      <c r="A4" s="4" t="s">
        <v>327</v>
      </c>
      <c r="B4" s="9" t="n">
        <v>11.3</v>
      </c>
    </row>
    <row r="5" spans="1:2">
      <c r="A5" s="4" t="s">
        <v>328</v>
      </c>
      <c r="B5" s="9" t="n">
        <v>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29</v>
      </c>
      <c r="B1" s="2" t="s">
        <v>224</v>
      </c>
    </row>
    <row r="2" spans="1:2">
      <c r="A2" s="4" t="s">
        <v>330</v>
      </c>
    </row>
    <row r="3" spans="1:2">
      <c r="A3" s="3" t="s">
        <v>331</v>
      </c>
    </row>
    <row r="4" spans="1:2">
      <c r="A4" s="4" t="s">
        <v>332</v>
      </c>
      <c r="B4" s="9" t="n">
        <v>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0</v>
      </c>
      <c r="D1" s="2" t="s">
        <v>1</v>
      </c>
    </row>
    <row r="2" spans="1:5">
      <c r="B2" s="2" t="s">
        <v>2</v>
      </c>
      <c r="C2" s="2" t="s">
        <v>71</v>
      </c>
      <c r="D2" s="2" t="s">
        <v>2</v>
      </c>
      <c r="E2" s="2" t="s">
        <v>71</v>
      </c>
    </row>
    <row r="3" spans="1:5">
      <c r="A3" s="3" t="s">
        <v>334</v>
      </c>
    </row>
    <row r="4" spans="1:5">
      <c r="A4" s="4" t="s">
        <v>88</v>
      </c>
      <c r="B4" s="7" t="n">
        <v>34295</v>
      </c>
      <c r="C4" s="7" t="n">
        <v>31436</v>
      </c>
      <c r="D4" s="7" t="n">
        <v>86698</v>
      </c>
      <c r="E4" s="7" t="n">
        <v>86596</v>
      </c>
    </row>
    <row r="5" spans="1:5">
      <c r="A5" s="4" t="s">
        <v>109</v>
      </c>
      <c r="D5" s="5" t="n">
        <v>326960</v>
      </c>
      <c r="E5" s="5" t="n">
        <v>266771</v>
      </c>
    </row>
    <row r="6" spans="1:5">
      <c r="A6" s="4" t="s">
        <v>121</v>
      </c>
      <c r="D6" s="5" t="n">
        <v>-185374</v>
      </c>
      <c r="E6" s="5" t="n">
        <v>-206034</v>
      </c>
    </row>
    <row r="7" spans="1:5">
      <c r="A7" s="4" t="s">
        <v>310</v>
      </c>
    </row>
    <row r="8" spans="1:5">
      <c r="A8" s="3" t="s">
        <v>334</v>
      </c>
    </row>
    <row r="9" spans="1:5">
      <c r="A9" s="4" t="s">
        <v>88</v>
      </c>
      <c r="B9" s="7" t="n">
        <v>-1400</v>
      </c>
      <c r="D9" s="7" t="n">
        <v>-11500</v>
      </c>
    </row>
    <row r="10" spans="1:5">
      <c r="A10" s="4" t="s">
        <v>109</v>
      </c>
      <c r="E10" s="5" t="n">
        <v>6200</v>
      </c>
    </row>
    <row r="11" spans="1:5">
      <c r="A11" s="4" t="s">
        <v>121</v>
      </c>
      <c r="E11" s="7" t="n">
        <v>-6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89</v>
      </c>
      <c r="B4" s="7" t="n">
        <v>206666</v>
      </c>
      <c r="C4" s="7" t="n">
        <v>195653</v>
      </c>
    </row>
    <row r="5" spans="1:3">
      <c r="A5" s="3" t="s">
        <v>100</v>
      </c>
    </row>
    <row r="6" spans="1:3">
      <c r="A6" s="4" t="s">
        <v>101</v>
      </c>
      <c r="B6" s="5" t="n">
        <v>49939</v>
      </c>
      <c r="C6" s="5" t="n">
        <v>52320</v>
      </c>
    </row>
    <row r="7" spans="1:3">
      <c r="A7" s="4" t="s">
        <v>102</v>
      </c>
      <c r="B7" s="5" t="n">
        <v>-4217</v>
      </c>
      <c r="C7" s="5" t="n">
        <v>-3102</v>
      </c>
    </row>
    <row r="8" spans="1:3">
      <c r="A8" s="4" t="s">
        <v>103</v>
      </c>
      <c r="B8" s="5" t="n">
        <v>1382</v>
      </c>
      <c r="C8" s="5" t="n">
        <v>1006</v>
      </c>
    </row>
    <row r="9" spans="1:3">
      <c r="A9" s="4" t="s">
        <v>104</v>
      </c>
      <c r="B9" s="5" t="n">
        <v>39408</v>
      </c>
      <c r="C9" s="5" t="n">
        <v>24564</v>
      </c>
    </row>
    <row r="10" spans="1:3">
      <c r="A10" s="4" t="s">
        <v>105</v>
      </c>
      <c r="B10" s="5" t="n">
        <v>241</v>
      </c>
      <c r="C10" s="5" t="n">
        <v>-211</v>
      </c>
    </row>
    <row r="11" spans="1:3">
      <c r="A11" s="3" t="s">
        <v>106</v>
      </c>
    </row>
    <row r="12" spans="1:3">
      <c r="A12" s="4" t="s">
        <v>107</v>
      </c>
      <c r="B12" s="5" t="n">
        <v>17899</v>
      </c>
      <c r="C12" s="5" t="n">
        <v>6601</v>
      </c>
    </row>
    <row r="13" spans="1:3">
      <c r="A13" s="4" t="s">
        <v>30</v>
      </c>
      <c r="B13" s="5" t="n">
        <v>60754</v>
      </c>
      <c r="C13" s="5" t="n">
        <v>26431</v>
      </c>
    </row>
    <row r="14" spans="1:3">
      <c r="A14" s="4" t="s">
        <v>35</v>
      </c>
      <c r="B14" s="5" t="n">
        <v>4495</v>
      </c>
      <c r="C14" s="5" t="n">
        <v>-80</v>
      </c>
    </row>
    <row r="15" spans="1:3">
      <c r="A15" s="4" t="s">
        <v>108</v>
      </c>
      <c r="B15" s="5" t="n">
        <v>-22362</v>
      </c>
      <c r="C15" s="5" t="n">
        <v>-23622</v>
      </c>
    </row>
    <row r="16" spans="1:3">
      <c r="A16" s="4" t="s">
        <v>41</v>
      </c>
      <c r="B16" s="5" t="n">
        <v>-221</v>
      </c>
      <c r="C16" s="5" t="n">
        <v>4674</v>
      </c>
    </row>
    <row r="17" spans="1:3">
      <c r="A17" s="4" t="s">
        <v>43</v>
      </c>
      <c r="B17" s="5" t="n">
        <v>-35502</v>
      </c>
      <c r="C17" s="5" t="n">
        <v>-12178</v>
      </c>
    </row>
    <row r="18" spans="1:3">
      <c r="A18" s="4" t="s">
        <v>46</v>
      </c>
      <c r="B18" s="5" t="n">
        <v>8478</v>
      </c>
      <c r="C18" s="5" t="n">
        <v>-5285</v>
      </c>
    </row>
    <row r="19" spans="1:3">
      <c r="A19" s="4" t="s">
        <v>109</v>
      </c>
      <c r="B19" s="5" t="n">
        <v>326960</v>
      </c>
      <c r="C19" s="5" t="n">
        <v>266771</v>
      </c>
    </row>
    <row r="20" spans="1:3">
      <c r="A20" s="3" t="s">
        <v>110</v>
      </c>
    </row>
    <row r="21" spans="1:3">
      <c r="A21" s="4" t="s">
        <v>111</v>
      </c>
      <c r="B21" s="5" t="n">
        <v>-25998</v>
      </c>
      <c r="C21" s="5" t="n">
        <v>0</v>
      </c>
    </row>
    <row r="22" spans="1:3">
      <c r="A22" s="4" t="s">
        <v>112</v>
      </c>
      <c r="B22" s="5" t="n">
        <v>-14815</v>
      </c>
      <c r="C22" s="5" t="n">
        <v>-8219</v>
      </c>
    </row>
    <row r="23" spans="1:3">
      <c r="A23" s="4" t="s">
        <v>113</v>
      </c>
      <c r="B23" s="5" t="n">
        <v>-20810</v>
      </c>
      <c r="C23" s="5" t="n">
        <v>-11355</v>
      </c>
    </row>
    <row r="24" spans="1:3">
      <c r="A24" s="4" t="s">
        <v>114</v>
      </c>
      <c r="B24" s="5" t="n">
        <v>-61623</v>
      </c>
      <c r="C24" s="5" t="n">
        <v>-19574</v>
      </c>
    </row>
    <row r="25" spans="1:3">
      <c r="A25" s="3" t="s">
        <v>115</v>
      </c>
    </row>
    <row r="26" spans="1:3">
      <c r="A26" s="4" t="s">
        <v>116</v>
      </c>
      <c r="B26" s="5" t="n">
        <v>-223291</v>
      </c>
      <c r="C26" s="5" t="n">
        <v>-243288</v>
      </c>
    </row>
    <row r="27" spans="1:3">
      <c r="A27" s="4" t="s">
        <v>117</v>
      </c>
      <c r="B27" s="5" t="n">
        <v>-10075</v>
      </c>
      <c r="C27" s="5" t="n">
        <v>-5044</v>
      </c>
    </row>
    <row r="28" spans="1:3">
      <c r="A28" s="4" t="s">
        <v>118</v>
      </c>
      <c r="B28" s="5" t="n">
        <v>0</v>
      </c>
      <c r="C28" s="5" t="n">
        <v>-1048</v>
      </c>
    </row>
    <row r="29" spans="1:3">
      <c r="A29" s="4" t="s">
        <v>119</v>
      </c>
      <c r="B29" s="5" t="n">
        <v>47992</v>
      </c>
      <c r="C29" s="5" t="n">
        <v>43347</v>
      </c>
    </row>
    <row r="30" spans="1:3">
      <c r="A30" s="4" t="s">
        <v>120</v>
      </c>
      <c r="B30" s="5" t="n">
        <v>0</v>
      </c>
      <c r="C30" s="5" t="n">
        <v>-1</v>
      </c>
    </row>
    <row r="31" spans="1:3">
      <c r="A31" s="4" t="s">
        <v>121</v>
      </c>
      <c r="B31" s="5" t="n">
        <v>-185374</v>
      </c>
      <c r="C31" s="5" t="n">
        <v>-206034</v>
      </c>
    </row>
    <row r="32" spans="1:3">
      <c r="A32" s="4" t="s">
        <v>122</v>
      </c>
      <c r="B32" s="5" t="n">
        <v>17129</v>
      </c>
      <c r="C32" s="5" t="n">
        <v>12585</v>
      </c>
    </row>
    <row r="33" spans="1:3">
      <c r="A33" s="4" t="s">
        <v>123</v>
      </c>
      <c r="B33" s="5" t="n">
        <v>97092</v>
      </c>
      <c r="C33" s="5" t="n">
        <v>53748</v>
      </c>
    </row>
    <row r="34" spans="1:3">
      <c r="A34" s="4" t="s">
        <v>124</v>
      </c>
      <c r="B34" s="5" t="n">
        <v>822479</v>
      </c>
      <c r="C34" s="5" t="n">
        <v>784168</v>
      </c>
    </row>
    <row r="35" spans="1:3">
      <c r="A35" s="4" t="s">
        <v>125</v>
      </c>
      <c r="B35" s="5" t="n">
        <v>919571</v>
      </c>
      <c r="C35" s="5" t="n">
        <v>837916</v>
      </c>
    </row>
    <row r="36" spans="1:3">
      <c r="A36" s="3" t="s">
        <v>126</v>
      </c>
    </row>
    <row r="37" spans="1:3">
      <c r="A37" s="4" t="s">
        <v>127</v>
      </c>
      <c r="B37" s="5" t="n">
        <v>84760</v>
      </c>
      <c r="C37" s="5" t="n">
        <v>95066</v>
      </c>
    </row>
    <row r="38" spans="1:3">
      <c r="A38" s="4" t="s">
        <v>128</v>
      </c>
      <c r="B38" s="7" t="n">
        <v>163</v>
      </c>
      <c r="C38" s="7" t="n">
        <v>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0:36:52Z</dcterms:created>
  <dcterms:modified xmlns:dcterms="http://purl.org/dc/terms/" xmlns:xsi="http://www.w3.org/2001/XMLSchema-instance" xsi:type="dcterms:W3CDTF">2017-11-02T10:36:52Z</dcterms:modified>
</cp:coreProperties>
</file>